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ACCUMULATED OTHER COMPREHENSIVE" sheetId="9" state="visible" r:id="rId9"/>
    <sheet xmlns:r="http://schemas.openxmlformats.org/officeDocument/2006/relationships" name="ACCUMULATED OTHER COMPREHENSI10" sheetId="10" state="visible" r:id="rId10"/>
    <sheet xmlns:r="http://schemas.openxmlformats.org/officeDocument/2006/relationships" name="SUMMARY OF SIGNIFICANT ACCOUNTI" sheetId="11" state="visible" r:id="rId11"/>
    <sheet xmlns:r="http://schemas.openxmlformats.org/officeDocument/2006/relationships" name="ACQUISITIONS AND INVEST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CUMULATED OTHER COMPREHENSI17" sheetId="17" state="visible" r:id="rId17"/>
    <sheet xmlns:r="http://schemas.openxmlformats.org/officeDocument/2006/relationships" name="BENEFIT PLAN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AND INVESTMENTS (T"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BENEFIT PLAN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INVESTMENTS - " sheetId="31" state="visible" r:id="rId31"/>
    <sheet xmlns:r="http://schemas.openxmlformats.org/officeDocument/2006/relationships" name="ACQUISITIONS AND INVESTMENTS 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DEBT - Debt Outstanding (Detail" sheetId="37" state="visible" r:id="rId37"/>
    <sheet xmlns:r="http://schemas.openxmlformats.org/officeDocument/2006/relationships" name="DEBT - Additional Information (" sheetId="38" state="visible" r:id="rId38"/>
    <sheet xmlns:r="http://schemas.openxmlformats.org/officeDocument/2006/relationships" name="COMMITMENTS AND CONTINGENCIES -" sheetId="39" state="visible" r:id="rId39"/>
    <sheet xmlns:r="http://schemas.openxmlformats.org/officeDocument/2006/relationships" name="INCOME TAXES - Additional Infor"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BENEFIT PLANS - Components of N" sheetId="43" state="visible" r:id="rId43"/>
    <sheet xmlns:r="http://schemas.openxmlformats.org/officeDocument/2006/relationships" name="SEGMENT INFORMATION - Operating" sheetId="44" state="visible" r:id="rId44"/>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Apr. 1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FX</t>
  </si>
  <si>
    <t>Entity Registrant Name</t>
  </si>
  <si>
    <t>EQUIFAX INC</t>
  </si>
  <si>
    <t>Entity Central Index Key</t>
  </si>
  <si>
    <t>Current Fiscal Year End Date</t>
  </si>
  <si>
    <t>--12-31</t>
  </si>
  <si>
    <t>Entity Filer Category</t>
  </si>
  <si>
    <t>Large Accelerated Filer</t>
  </si>
  <si>
    <t>Entity Common Stock, Shares Outstanding (in shares)</t>
  </si>
  <si>
    <t>CONSOLIDATED STATEMENTS OF INCOME (Unaudited) - USD ($) shares in Millions, $ in Millions</t>
  </si>
  <si>
    <t>Mar. 31, 2016</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expense), net</t>
  </si>
  <si>
    <t>Consolidated income from operations before income taxes</t>
  </si>
  <si>
    <t>Provision for income taxes</t>
  </si>
  <si>
    <t>Consolidated net income</t>
  </si>
  <si>
    <t>Less: Net income attributable to noncontrolling interests including redeemable noncontrolling interests</t>
  </si>
  <si>
    <t>Net income attributable to Equifax</t>
  </si>
  <si>
    <t>Basic earnings per common share:</t>
  </si>
  <si>
    <t>Net income attributable to Equifax (in dollars per share)</t>
  </si>
  <si>
    <t>Weighted-average shares used in computing basic earnings per share (in shares)</t>
  </si>
  <si>
    <t>Diluted earnings per common share:</t>
  </si>
  <si>
    <t>Weighted-average shares used in computing diluted earnings per share (in shares)</t>
  </si>
  <si>
    <t>Dividends per common share (in dollars per share)</t>
  </si>
  <si>
    <t>CONSOLIDATED STATEMENTS OF COMPREHENSIVE INCOME (Unaudited) - USD ($) $ in Millions</t>
  </si>
  <si>
    <t>Net income</t>
  </si>
  <si>
    <t>Other comprehensive income (loss):</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income</t>
  </si>
  <si>
    <t>Equifax Shareholders</t>
  </si>
  <si>
    <t>Noncontrolling Interests</t>
  </si>
  <si>
    <t>CONSOLIDATED BALANCE SHEETS - USD ($) $ in Millions</t>
  </si>
  <si>
    <t>Dec. 31, 2016</t>
  </si>
  <si>
    <t>Current assets:</t>
  </si>
  <si>
    <t>Cash and cash equivalents</t>
  </si>
  <si>
    <t>Trade accounts receivable, net of allowance for doubtful accounts of $8.3 and $7.8 at March 31, 2017 and December 31, 2016,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5)</t>
  </si>
  <si>
    <t xml:space="preserve"> </t>
  </si>
  <si>
    <t>Equifax shareholders' equity:</t>
  </si>
  <si>
    <t>Preferred stock, $0.01 par value: Authorized shares - 10.0; Issued shares - none</t>
  </si>
  <si>
    <t>Common stock, $1.25 par value: Authorized shares - 300.0; Issued shares - 189.3 at March 31, 2017 and December 31, 2016; Outstanding shares - 120.2 and 119.9 at March 31, 2017 and December 31, 2016, respectively</t>
  </si>
  <si>
    <t>Paid-in capital</t>
  </si>
  <si>
    <t>Retained earnings</t>
  </si>
  <si>
    <t>Accumulated other comprehensive loss</t>
  </si>
  <si>
    <t>Treasury stock, at cost, 68.5 shares and 68.8 shares at March 31, 2017 and December 31, 2016, respectively</t>
  </si>
  <si>
    <t>Stock held by employee benefit trusts, at cost, 0.6 shares at March 31, 2017 and December 31, 2016</t>
  </si>
  <si>
    <t>Total Equifax shareholders' equity</t>
  </si>
  <si>
    <t>Noncontrolling interests including redeemable noncontrolling interests</t>
  </si>
  <si>
    <t>Total equity</t>
  </si>
  <si>
    <t>Total liabilities and equity</t>
  </si>
  <si>
    <t>CONSOLIDATED BALANCE SHEETS (Parenthetical) - USD ($) $ in Millions</t>
  </si>
  <si>
    <t>Statement of Financial Position [Abstract]</t>
  </si>
  <si>
    <t>Trade 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Treasury stock, shares (in shares)</t>
  </si>
  <si>
    <t>Stock held by employee benefits trusts, shares (in shares)</t>
  </si>
  <si>
    <t>CONSOLIDATED STATEMENTS OF CASH FLOWS (Unaudited) - USD ($) $ in Millions</t>
  </si>
  <si>
    <t>Operating activities:</t>
  </si>
  <si>
    <t>Adjustments to reconcile consolidated net income to net cash provided by operating activities:</t>
  </si>
  <si>
    <t>Stock-based compensation expense</t>
  </si>
  <si>
    <t>Excess tax benefits from stock-based compensation plans</t>
  </si>
  <si>
    <t>Deferred income taxes</t>
  </si>
  <si>
    <t>Changes in assets and liabilities, excluding effects of acquisitions:</t>
  </si>
  <si>
    <t>Accounts receivable, net</t>
  </si>
  <si>
    <t>Other assets, current and long-term</t>
  </si>
  <si>
    <t>Current and long term liabilities, excluding debt</t>
  </si>
  <si>
    <t>Cash provided by operating activities</t>
  </si>
  <si>
    <t>Investing activities:</t>
  </si>
  <si>
    <t>Capital expenditures</t>
  </si>
  <si>
    <t>Acquisitions, net of cash acquired</t>
  </si>
  <si>
    <t>Economic hedges</t>
  </si>
  <si>
    <t>Cash received from sale of asset</t>
  </si>
  <si>
    <t>Cash used in investing activities</t>
  </si>
  <si>
    <t>Financing activities:</t>
  </si>
  <si>
    <t>Net short-term borrowings</t>
  </si>
  <si>
    <t>Payments on long-term debt</t>
  </si>
  <si>
    <t>Borrowings on long-term debt</t>
  </si>
  <si>
    <t>Dividends paid to Equifax shareholders</t>
  </si>
  <si>
    <t>Dividends paid to noncontrolling interests</t>
  </si>
  <si>
    <t>Proceeds from exercise of stock options</t>
  </si>
  <si>
    <t>Payment of taxes related to settlement of equity awards</t>
  </si>
  <si>
    <t>Cash (used in) provided by financing activities</t>
  </si>
  <si>
    <t>Effect of foreign currency exchange rates on cash and cash equivalents</t>
  </si>
  <si>
    <t>(Decrease) increase in cash and cash equivalents</t>
  </si>
  <si>
    <t>Cash and cash equivalents, beginning of period</t>
  </si>
  <si>
    <t>Cash and cash equivalents, end of period</t>
  </si>
  <si>
    <t>CONSOLIDATED STATEMENT OF CHANGES IN EQUITY AND OTHER COMPREHENSIVE INCOME (Unaudited) - 3 months ended Mar. 31, 2017 - USD ($) shares in Millions, $ in Millions</t>
  </si>
  <si>
    <t>Total</t>
  </si>
  <si>
    <t>Common Stock Repurchase Program</t>
  </si>
  <si>
    <t>Common Stock</t>
  </si>
  <si>
    <t>Paid-In Capital</t>
  </si>
  <si>
    <t>Retained Earnings</t>
  </si>
  <si>
    <t>Accumulated Other Comprehensive Loss</t>
  </si>
  <si>
    <t>Treasury Stock</t>
  </si>
  <si>
    <t>Stock Held By Employee Benefits Trusts</t>
  </si>
  <si>
    <t>Beginning Balance at Dec. 31, 2016</t>
  </si>
  <si>
    <t>Beginning Balance (in shares) at Dec. 31, 2016</t>
  </si>
  <si>
    <t>Increase (Decrease) in Stockholders' Equity [Roll Forward]</t>
  </si>
  <si>
    <t>Other comprehensive loss</t>
  </si>
  <si>
    <t>Shares issued under stock and benefit plans, net of minimum tax withholdings</t>
  </si>
  <si>
    <t>Shares issued under stock and benefit plans, net of minimum tax withholdings (in shares)</t>
  </si>
  <si>
    <t>Treasury stock purchased under share repurchase program</t>
  </si>
  <si>
    <t>[1]</t>
  </si>
  <si>
    <t>Cash dividends ($0.39 per share)</t>
  </si>
  <si>
    <t>Dividends paid to employee benefits trusts</t>
  </si>
  <si>
    <t>Redeemable noncontrolling interest adjustment</t>
  </si>
  <si>
    <t>Ending Balance at Mar. 31, 2017</t>
  </si>
  <si>
    <t>Ending Balance (in shares) at Mar. 31, 2017</t>
  </si>
  <si>
    <t>Common stock authorized, amount for future purchases</t>
  </si>
  <si>
    <t>At March 31, 2017, $667.2 million was available for future purchases of common stock under our share repurchase authorization.</t>
  </si>
  <si>
    <t>CONSOLIDATED STATEMENT OF CHANGES IN EQUITY AND OTHER COMPREHENSIVE INCOME (Parenthetical) - $ / shares</t>
  </si>
  <si>
    <t>Statement of Stockholders' Equity [Abstract]</t>
  </si>
  <si>
    <t>Cash dividends, per share (in dollars per share)</t>
  </si>
  <si>
    <t>ACCUMULATED OTHER COMPREHENSIVE LOSS - USD ($) $ in Millions</t>
  </si>
  <si>
    <t>Statement of Comprehensive Income [Abstract]</t>
  </si>
  <si>
    <t>Foreign currency translation</t>
  </si>
  <si>
    <t>Unrecognized actuarial losses and prior service cost related to our pension and other postretirement benefit plans, net of accumulated tax of $149.2 and $150.6 at March 31, 2017 and December 31, 2016, respectively</t>
  </si>
  <si>
    <t>Cash flow hedging transactions, net of accumulated tax of $0.8 and $0.9 at March 31, 2017 and December 31, 2016, respectively</t>
  </si>
  <si>
    <t>ACCUMULATED OTHER COMPREHENSIVE LOSS (Parenthetical) - USD ($) $ in Millions</t>
  </si>
  <si>
    <t>Unrecognized actuarial losses and prior service cost related to pension and other postretirement benefit plans, accumulated tax</t>
  </si>
  <si>
    <t>Cash flow hedging transactions, accumulated tax</t>
  </si>
  <si>
    <t>SUMMARY OF SIGNIFICANT ACCOUNTING POLICIES</t>
  </si>
  <si>
    <t>Accounting Policies [Abstract]</t>
  </si>
  <si>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We also provide information, technology and services to support debt collections and recovery management. As of March 31, 2017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and Singapore,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public record information, income and tax information primarily from large to mid-sized companies in the U.S., and survey-based marketing information. We process this information utilizing our proprietary information management systems. 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6 (“ 2016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March 31, 2017 2016 (In millions) Weighted-average shares outstanding (basic) 120.0 118.8 Effect of dilutive securities: Stock options and restricted stock units 1.9 2.0 Weighted-average shares outstanding (diluted) 121.9 120.8 For the three months ended March 31, 2017 and 2016 , the stock options that were anti-dilutive were no t material. 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As of March 31, 2017 and December 31, 2016 , the fair value of our long-term debt, including the current portion, based on observable inputs was $2.4 billion compared to its carrying value of $2.3 billion and $2.4 billion , respectively. 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Economic Hedges. In December 2015, in anticipation of the acquisition of Veda Group Limited ("Veda"), we purchased foreign currency options to buy Australian dollars with a weighted average strike price of $0.7225 and a notional value of 1.0 billion Australian dollars. These foreign currency options ("options") were designed to act as economic hedges for the pending Veda acquisition and were marked to market. The options had an expiry date of February 18, 2016. In January 2016, we purchased additional options for a notional amount of 1.0 billion Australian dollars, with a weighted average strike price of $0.7091 , with expiry dates of February 11, 2016 and February 16, 2016. We settled all of the options on the respective settlement dates in February 2016. We recognized a net loss of $15.4 million related to the options in the first quarter of 2016, which was recorded in other income (expense), net. 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March 31, 2017 Quoted Prices in Active Markets for Identical Assets (Level 1) Significant Other Observable Inputs (Level 2) Significant Unobservable Inputs (Level 3) (In millions) Deferred Compensation Plan Assets (1) $ 30.7 $ 30.7 $ — $ — Deferred Compensation Plan Liability (1) (30.7 ) — (30.7 ) — Total $ — $ 30.7 $ (30.7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2, we completed various acquisitions during the year ended December 31, 2016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is acquisition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were internally estimated based on the market approach. Under the market approach, we estimated fair value based on market multiples of comparable companies. Other Current Assets. Other current assets on our Consolidated Balance Sheets primarily represent amounts in specifically designated accounts that hold the funds that are due to customers from our debt collection and recovery management services. As of March 31, 2017 , these assets were approximately $23.9 million , with a corresponding balance in other current liabilities. These amounts are restricted as to their current use, and will be released according to the specific customer agreements. Other current assets also include certain current tax accounts. Variable Interest Entities.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7.7 million at March 31, 2017 , representing our maximum exposure to loss, with the exception of the guarantees referenced in Note 5. We are not the primary beneficiary and are not required to consolidate any of these VIEs, with the exception of a debt collections and recovery management venture, for which we meet the consolidation criteria under Accounting Standards Codification ("ASC") 810, Consolidation .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 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 Other Assets. Other assets on our Consolidated Balance Sheets primarily represents our investment in unconsolidated affiliates, our cost method investment in Brazil, assets related to life insurance policies covering certain officers of the Company, and employee benefit trust assets. Cost Method Investment.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multiples for comparable companies. If the carrying value of the investment exceeds the estimated fair value, an impairment loss is recorded based on the amount by which the investment’s carrying amount exceeds its fair value. As of March 31, 2017 , our investment in Brazil, recorded at 44 million Reais ( $14.1 million ), approximated the fair value. Other Current Liabilities. Other current liabilities on our Consolidated Balance Sheets consist of corresponding amounts of other current assets, related to amounts in specifically designated accounts that hold the funds that are due to customers from our debt collection and recovery management services. As of March 31, 2017 , these funds were approximately $23.9 million . These amounts are restricted as to their current use, and will be released according to the specific customer agreements. Other current liabilities also include various accrued liabilities such as interest expense, accrued employee benefits, accrued taxes, accrued payroll, and accrued legal expenses. Change in Accounting Principle. In March 2016, the Financial Accounting Standards Board (“FASB”) issued ASU 2016-09 "Compensation - Stock Compensation (Topic 718)". This standard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The new guidance requires the related payments to taxing authorities to be retrospectively presented as a cash outflow from financing activities. As a result, we reclassified $17.8 million of cash outflows from operating activities in the first quarter of 2016 to a cash outflow from financing activities. In addition, the guidance allows for a policy election to account for forfeitures as they occur rather than on an estimated basis. The adoption of this guidance resulted in the recognition of $14.9 million , or $0.12 per diluted common share, of tax benefits in our Consolidated Statement of Income for the three months ended March 31, 2017 . We also prospectively applied the provisions of the new guidance related to the presentation of windfall tax benefits as cash flows from operating activities which resulted in classifying $14.9 million of cash flows from financing activities to operating activities for the three months ended March 31, 2017 . We have elected to continue to estimate forfeitures expected to occur to determine the amount of compensation cost to be recognized each period. Recent Accounting Pronouncements. Pension Costs. In March 2017, the FASB issued ASU 2017-07 "Improving the Presentation of Net Periodic Pension Cost and Net Periodic Postretirement Benefit Cost (Topic 715)".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new guidance will be effective for the Company for the first reporting period beginning after December 15, 2017, with early adoption permitted in the first quarter of 2017. The amendment will be applied retrospectively for the presentation requirements and prospectively for the capitalization of the service cost component requirements. The Company does not expect that the adoption of this guidance will have a material impact on the Company’s financial position or results of operations. Goodwill.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Definition of a business. In January 2017, the FASB issued ASU 2017-01 "Clarifying the Definition of a Business (Topic 805)". This standard provides criteria to determine when an asset acquired or group of assets acquired is not a business. When substantially all of the fair value of the gross assets acquired (or disposed of) is concentrated in a single identifiable asset or a group of similar identifiable assets, the set is not a business. This reduces the number of transactions that need to be further evaluated. The guidance is effective for interim and annual reporting periods in fiscal years beginning after December 15, 2017 with early adoption permitted. We are currently evaluating the impact of the adoption of this guidance on our financial position, results of operations and cash flows. Leases.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The Company is evaluating the potential effects of the adoption of this standard on its Consolidated Financial Statements. Revenue Recognition.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The Company is evaluating the potential effects of the adoption of this standard on its Consolidated Financial Statements. Based on our current assessment, we anticipate adopting the standard using the modified retrospective method. The new standard will impact our contracts that have a known quantity over a defined term with price increases or decreases over the contract life. Under the current standard, the revenue related to these contracts were limited by billings in a period. Under the new standard the total contract value will be recognized ratably over the defined term or by using a transactional standalone selling price resulting in the creation of a contract asset or contract liability as transactions are delivered. We continue to review and evaluate our contracts under the new revenue recognition model to ascertain whether additional contract types will be affected by the new standard. Additionally, we are reviewing the impact of contract costs and additional disclosures required by the new revenue standard.</t>
  </si>
  <si>
    <t>ACQUISITIONS AND INVESTMENTS</t>
  </si>
  <si>
    <t>Business Combinations [Abstract]</t>
  </si>
  <si>
    <t>ACQUISITIONS AND INVESTMENTS 2016 Acquisitions and Investments. On February 24, 2016, the Company completed the acquisition of 100% of the ordinary voting shares of Veda for cash consideration of approximately $1.7 billion ( 2.4 billion Australian dollars) and debt assumed of approximately $189.5 million ( 261.9 million Australian dollars). The acquisition provides a strong platform for Equifax to offer data and analytic services and further broaden the Company's geographic footprint. Veda stockholders received 2.825 Australian dollars in cash for each share of Veda common stock they owned. The Company financed the transaction with $1.7 billion of debt, consisting of commercial paper, an $800 million 364 -day revolving credit facility (the "364-day Revolver"), and an $800 million three -year delayed draw term loan facility (the "Term Loan"). Refer to Note 4 for further discussion on debt. Additionally, on August 23, 2016, the Company completed the acquisition of 100% of the assets and certain liabilities of unemployment tax and claims management specialists Barnett &amp; Associates ("Barnett"), as well as the verifications business, Computersoft, LLC ("Computersoft"). Pro Forma Financial Information. 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hree months ended March 31, 2016 As Reported Pro Forma (In millions, except per share data) Operating revenues $ 728.3 $ 765.0 Net income attributable to Equifax 102.1 101.5 Net income per share (basic) 0.86 0.85 Net income per share (diluted) 0.85 0.84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and depreciation and amortization related to fair value adjustments and intangible assets.</t>
  </si>
  <si>
    <t>GOODWILL AND INTANGIBLE ASSETS</t>
  </si>
  <si>
    <t>Goodwill and Intangible Assets Disclosure [Abstract]</t>
  </si>
  <si>
    <t>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reduce the fair value of a reporting unit below its carrying value. We perform our annual goodwill impairment tests as of September 30. Changes in the amount of goodwill for the three months ended March 31, 2017 , are as follows: U.S. International Workforce Global Consumer Solutions Total (In millions) Balance, December 31, 2016 $ 1,071.3 $ 1,814.6 $ 952.1 $ 136.3 $ 3,974.3 Adjustments to initial purchase price allocation — 0.9 — — 0.9 Foreign currency translation — 81.4 — 0.9 82.3 Balance, March 31, 2017 $ 1,071.3 $ 1,896.9 $ 952.1 $ 137.2 $ 4,057.5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16. As a result, no impairment was recorded. Our indefinite-lived intangible asset carrying amounts did not change materially during the three months ended March 31, 2017 . Purchased Intangible Assets.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and Canada and the Veda acquisition. We expense the cost of modifying and updating credit files in the period such costs are incurred. Our reacquired rights represent the value of rights which we had granted to Computer Sciences Corporation that were reacquired in connection with the acquisition of certain assets of CSC Credit Services (“CSC Credit Services Acquisition”) in the fourth quarter of 2012. These reacquired rights are being amortized over the remaining term of the affiliation agreement on a straight-line basis until August 1, 2018. We amortize all of our purchased intangible assets on a straight-line basis. For additional information about the useful lives related to our purchased intangible assets, see Note 1 of the Notes to Consolidated Financial Statements in our 2016 Form 10-K. Purchased intangible assets at March 31, 2017 and December 31, 2016 consisted of the following: March 31, 2017 December 31, 2016 Gross Accumulated Amortization Net Gross Accumulated Amortization Net Definite-lived intangible assets: (In millions) Purchased data files $ 1,032.7 $ (293.7 ) $ 739.0 $ 1,012.7 $ (276.0 ) $ 736.7 Acquired software and technology 134.2 (41.9 ) 92.3 131.5 (36.1 ) 95.4 Customer relationships 723.3 (286.5 ) 436.8 712.7 (273.0 ) 439.7 Reacquired rights 73.3 (55.8 ) 17.5 73.3 (52.5 ) 20.8 Proprietary database 21.5 (7.2 ) 14.3 21.5 (6.7 ) 14.8 Non-compete agreements 17.7 (14.4 ) 3.3 26.8 (22.2 ) 4.6 Trade names and other intangible assets 54.8 (45.7 ) 9.1 54.1 (42.3 ) 11.8 Total definite-lived intangible assets $ 2,057.5 $ (745.2 ) $ 1,312.3 $ 2,032.6 $ (708.8 ) $ 1,323.8 Amortization expense related to purchased intangible assets was $45.0 million and $35.7 million during the three months ended March 31, 2017 and 2016 , respectively. Estimated future amortization expense related to definite-lived purchased intangible assets at March 31, 2017 is as follows: Years ending December 31, Amount (In millions) 2017 $ 146.8 2018 138.3 2019 122.0 2020 116.9 2021 101.0 Thereafter 687.3 $ 1,312.3</t>
  </si>
  <si>
    <t>DEBT</t>
  </si>
  <si>
    <t>Debt Disclosure [Abstract]</t>
  </si>
  <si>
    <t>DEBT Debt outstanding at March 31, 2017 and December 31, 2016 was as follows: March 31, 2017 December 31, 2016 (In millions) Commercial paper $ 356.9 $ 310.3 Notes, 6.30%, due July 2017 272.5 272.5 Term Loan, due Nov 2018 400.0 450.0 Notes, 2.30%, due June 2021 500.0 500.0 Notes, 3.30%, due Dec 2022 500.0 500.0 Notes, 3.25%, due June 2026 275.0 275.0 Debentures, 6.90%, due July 2028 125.0 125.0 Notes, 7.00%, due July 2037 250.0 250.0 Other 2.4 2.6 Total debt 2,681.8 2,685.4 Less short-term debt and current maturities (631.8 ) (585.4 ) Less unamortized discounts and debt issuance costs (12.6 ) (13.2 ) Total long-term debt, net $ 2,037.4 $ 2,086.8 Senior Credit Facilities. We are party to a $900.0 million five -year unsecured revolving credit facility (the "Revolver") and the previously described Term Loan, (the Revolver and the Term Loan collectively, the "Senior Credit Facilities"), with a group of financial institutions. The Revolver also has an accordion feature that allows us to request an increase in the total commitment to $1.2 billion . Borrowings may be used for general corporate purposes, including working capital, capital expenditures, acquisitions and share repurchase programs. The Revolver and the Term Loan are scheduled to expire in November 2020 and November 2018 , respectively, with an option to request a maximum of two one -year extensions of the maturity date of the revolving credit facility. Availability of the Senior Credit Facility for borrowings is reduced by the outstanding principal balance of our commercial paper notes and by any letters of credit issued under the facility. As of March 31, 2017 , there were $0.5 million of letters of credit outstanding. As of March 31, 2017 , there were no outstanding borrowings under the Revolver and $542.6 million was available for borrowing. Commercial Paper Program. Our $900.0 million commercial paper program has been established through the private placement of commercial paper notes from time-to-time, in which borrowings bear interest at either a variable rate (based on LIBOR or other benchmarks), or a fixed rate, with the applicable rate and margin. Maturities of commercial paper can range from overnight to 397 days. Because the commercial paper ("CP") is backstopped by our Senior Credit Facility, the amount of CP which may be issued under the program is reduced by the outstanding face amount of any letters of credit issued under the facility and, pursuant to our existing Board of Directors authorization, by the outstanding borrowings under our Senior Credit Facility. At March 31, 2017 , $356.9 million in commercial paper notes was outstanding. For additional information about our debt agreements, see Note 5 of the Notes to Consolidated Financial Statements in our 2016 Form 10-K.</t>
  </si>
  <si>
    <t>COMMITMENTS AND CONTINGENCIES</t>
  </si>
  <si>
    <t>Commitments and Contingencies Disclosure [Abstract]</t>
  </si>
  <si>
    <t>COMMITMENTS AND CONTINGENCIES Data Processing, Outsourcing Services and Other Agreements. We have separate agreements with IBM, Tata Consultancy Services and others to outsource portions of our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bonds in the normal course of business. The aggregate notional amount of all performance bonds and standby letters of credit was no t material at March 31, 2017 , and all have a remaining maturity of one year or less. We may issue other guarantees in the ordinary course of business. The maximum potential future payments we could be required to make under the guarantees in the ordinary course of business is no t material at March 31, 2017 . We have agreed to guarantee the liabilities and performance obligations (some of which have limitations) of a certain debt collections and recovery management VIE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We had no accruals related to guarantees and indemnities on our Consolidated Balance Sheets at March 31, 2017 or December 31, 2016 . Contingencies.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These amounts do not have a material impact on our Consolidated Financial Statements, either individually or in the aggregate. For additional information about these and other commitments and contingencies, see Note 6 of the Notes to Consolidated Financial Statements in our 2016 Form 10-K.</t>
  </si>
  <si>
    <t>INCOME TAXES</t>
  </si>
  <si>
    <t>Income Tax Disclosure [Abstract]</t>
  </si>
  <si>
    <t xml:space="preserve">INCOME TAXES We are subject to U.S. federal, state and international income taxes. We are generally no longer subject to federal, state, or international income tax examinations by tax authorities for years before 2014 with few exceptions. Due to the potential for resolution of state and foreign examinations, and the expiration of various statutes of limitations, it is reasonably possible that our gross unrecognized tax benefit balance may change within the next twelve months by a range of $0 to $1.6 million . Effective Tax Rate . Our effective income tax rate was 20.6% and 33.5% for the three months ended March 31, 2017 and March 31, 2016 , respectively. The decrease in our effective income tax rate is primarily attributable to the adoption of the new stock-based compensation guidance we prospectively adopted in the first quarter of 2017 that requires the recognition of the income tax effects of awards in the income statement when the awards vest or are settled. These amounts were previously recognized in additional paid-in-capital. Additionally, the 2017 rate is lower due to adjustments for uncertain tax positions related to the recent settlement of an income tax audit. </t>
  </si>
  <si>
    <t>ACCUMULATED OTHER COMPREHENSIVE INCOME</t>
  </si>
  <si>
    <t>Equity [Abstract]</t>
  </si>
  <si>
    <t>ACCUMULATED OTHER COMPREHENSIVE INCOME Changes in accumulated other comprehensive income by component, after tax, for the three months ended March 31, 2017 , are as follows: Foreign Pension and other Cash flow Total (In millions) Balance, December 31, 2016 $ (262.0 ) $ (265.9 ) $ (1.0 ) $ (528.9 ) Other comprehensive income before reclassifications 112.4 — (0.4 ) 112.0 Amounts reclassified from accumulated other comprehensive income — 2.5 — 2.5 Net current-period other comprehensive income 112.4 2.5 (0.4 ) 114.5 Balance, March 31, 2017 $ (149.6 ) $ (263.4 ) $ (1.4 ) $ (414.4 ) Reclassifications out of accumulated other comprehensive income for the three months ended March 31, 2017 , are as follows: Details about accumulated other Amount reclassified Affected line item in (In millions) Amortization of pension and other postretirement plan items: Prior service cost $ 0.1 (1) Recognized actuarial loss (4.2 ) (1) (4.1 ) Total before tax 1.6 Tax benefit $ (2.5 ) Net of tax (1) These accumulated other comprehensive income components are included in the computation of net periodic pension cost (See Note 8 Benefit Plans for additional details). Changes in accumulated other comprehensive income related to noncontrolling interests were not material as of March 31, 2017 .</t>
  </si>
  <si>
    <t>BENEFIT PLANS</t>
  </si>
  <si>
    <t>Compensation and Retirement Disclosure [Abstract]</t>
  </si>
  <si>
    <t>BENEFIT PLANS We sponsor defined benefit pension plans and defined contribution plans. For additional information about our benefit plans, see Note 10 of the Notes to Consolidated Financial Statements in our 2016 Form 10-K. The following table provides the components of net periodic benefit cost, included in selling, general and administrative expenses in the Consolidated Statements of Income, for the three months ended March 31, 2017 and 2016 : Pension Benefits Other Benefits Three months ended March 31, 2017 2016 2017 2016 (In millions) Service cost $ 1.0 $ 0.9 $ 0.1 $ 0.1 Interest cost 7.1 8.0 0.2 0.2 Expected return on plan assets (9.3 ) (9.6 ) (0.3 ) (0.3 ) Amortization of prior service cost 0.2 0.2 (0.3 ) (0.3 ) Recognized actuarial loss 3.8 3.5 0.4 0.2 Total net periodic benefit cost $ 2.8 $ 3.0 $ 0.1 $ (0.1 )</t>
  </si>
  <si>
    <t>SEGMENT INFORMATION</t>
  </si>
  <si>
    <t>Segment Reporting [Abstract]</t>
  </si>
  <si>
    <t>SEGMENT INFORMATION Reportable Segments. We manage our business and report our financial results through the following four reportable segments, which are the same as our operating segments: - U.S. Information Solutions ("USIS") - International - Workforce Solutions - Global Consumer Solutions The accounting policies of the reportable segments are the same as those described in our summary of significant accounting policies in Note 1 of the Notes to Consolidated Financial Statements in our 2016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information; financial marketing services; and identity management. International. This segment includes information services products, which includes consumer and commercial services (such as credit and financial information, credit scoring and credit modeling services), credit and other marketing products and services. In Europe, Asia Pacific and Latin America, we also provide information, technology and services to support debt collections and recovery management. Workforce Solutions. This segment includes employment, income and social security number verification services as well as complementary payroll-based transaction services and employment tax management services. Global Consumer Solutions. This segment includes credit information, credit monitoring and identity theft protection products sold directly and indirectly to consumers via the internet and in various hard-copy formats in the U.S., Canada, and the U.K. Operating revenue and operating income by operating segment during the three months ended March 31, 2017 and 2016 are as follows: Three Months Ended (In millions) March 31, Operating revenue: 2017 2016 U.S. Information Solutions $ 310.1 $ 294.9 International 216.2 158.1 Workforce Solutions 200.0 180.1 Global Consumer Solutions 105.9 95.2 Total operating revenue $ 832.2 $ 728.3 Three Months Ended (In millions) March 31, Operating income: 2017 2016 U.S. Information Solutions $ 129.7 $ 122.8 International 29.8 19.4 Workforce Solutions 89.5 78.6 Global Consumer Solutions 30.8 27.0 General Corporate Expense (63.0 ) (71.6 ) Total operating income $ 216.8 $ 176.2 Total assets by operating segment at March 31, 2017 and December 31, 2016 are as follows: March 31, December 31, (In millions) 2017 2016 Total assets: U.S. Information Solutions $ 1,800.5 $ 1,824.0 International 3,032.3 2,932.5 Workforce Solutions 1,342.4 1,337.0 Global Consumer Solutions 191.8 193.7 General Corporate 422.0 376.8 Total assets $ 6,789.0 $ 6,664.0</t>
  </si>
  <si>
    <t>SUMMARY OF SIGNIFICANT ACCOUNTING POLICIES (Policies)</t>
  </si>
  <si>
    <t>Nature of Operations</t>
  </si>
  <si>
    <t>Nature of Operations. We collect, organize and manage various types of financial, demographic, employment and marketing information. Our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We also provide information, technology and services to support debt collections and recovery management. As of March 31, 2017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and Singapore,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public record information, income and tax information primarily from large to mid-sized companies in the U.S., and survey-based marketing information. We process this information utilizing our proprietary information management systems.</t>
  </si>
  <si>
    <t>Basis of Presentation</t>
  </si>
  <si>
    <t xml:space="preserve">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6 (“ 2016 Form 10-K”). Our unaudited Consolidated Financial Statements reflect all adjustments which are, in the opinion of management, necessary for a fair presentation of the periods presented and are of a normal recurring nature. </t>
  </si>
  <si>
    <t>Earnings Per Share</t>
  </si>
  <si>
    <t>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si>
  <si>
    <t>Financial Instruments</t>
  </si>
  <si>
    <t>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t>
  </si>
  <si>
    <t>Derivatives and Hedging Activities</t>
  </si>
  <si>
    <t>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Economic Hedges. In December 2015, in anticipation of the acquisition of Veda Group Limited ("Veda"), we purchased foreign currency options to buy Australian dollars with a weighted average strike price of $0.7225 and a notional value of 1.0 billion Australian dollars. These foreign currency options ("options") were designed to act as economic hedges for the pending Veda acquisition and were marked to market.</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March 31, 2017 Quoted Prices in Active Markets for Identical Assets (Level 1) Significant Other Observable Inputs (Level 2) Significant Unobservable Inputs (Level 3) (In millions) Deferred Compensation Plan Assets (1) $ 30.7 $ 30.7 $ — $ — Deferred Compensation Plan Liability (1) (30.7 ) — (30.7 ) — Total $ — $ 30.7 $ (30.7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2, we completed various acquisitions during the year ended December 31, 2016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is acquisition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were internally estimated based on the market approach. Under the market approach, we estimated fair value based on market multiples of comparable companies.</t>
  </si>
  <si>
    <t>Other Current Assets</t>
  </si>
  <si>
    <t>Other Current Assets. Other current assets on our Consolidated Balance Sheets primarily represent amounts in specifically designated accounts that hold the funds that are due to customers from our debt collection and recovery management services. As of March 31, 2017 , these assets were approximately $23.9 million , with a corresponding balance in other current liabilities. These amounts are restricted as to their current use, and will be released according to the specific customer agreements. Other current assets also include certain current tax accounts.</t>
  </si>
  <si>
    <t>Variable Interest Entities</t>
  </si>
  <si>
    <t>Variable Interest Entities.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7.7 million at March 31, 2017 , representing our maximum exposure to loss, with the exception of the guarantees referenced in Note 5. We are not the primary beneficiary and are not required to consolidate any of these VIEs, with the exception of a debt collections and recovery management venture, for which we meet the consolidation criteria under Accounting Standards Codification ("ASC") 810, Consolidation .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 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t>
  </si>
  <si>
    <t>Other Assets</t>
  </si>
  <si>
    <t>Other Assets. Other assets on our Consolidated Balance Sheets primarily represents our investment in unconsolidated affiliates, our cost method investment in Brazil, assets related to life insurance policies covering certain officers of the Company, and employee benefit trust assets. Cost Method Investment.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multiples for comparable companies. If the carrying value of the investment exceeds the estimated fair value, an impairment loss is recorded based on the amount by which the investment’s carrying amount exceeds its fair value.</t>
  </si>
  <si>
    <t>Other Current Liabilities</t>
  </si>
  <si>
    <t>Other Current Liabilities. Other current liabilities on our Consolidated Balance Sheets consist of corresponding amounts of other current assets, related to amounts in specifically designated accounts that hold the funds that are due to customers from our debt collection and recovery management services. As of March 31, 2017 , these funds were approximately $23.9 million . These amounts are restricted as to their current use, and will be released according to the specific customer agreements. Other current liabilities also include various accrued liabilities such as interest expense, accrued employee benefits, accrued taxes, accrued payroll, and accrued legal expenses.</t>
  </si>
  <si>
    <t>Change in Accounting Principle</t>
  </si>
  <si>
    <t xml:space="preserve">Change in Accounting Principle. In March 2016, the Financial Accounting Standards Board (“FASB”) issued ASU 2016-09 "Compensation - Stock Compensation (Topic 718)". This standard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The new guidance requires the related payments to taxing authorities to be retrospectively presented as a cash outflow from financing activities. As a result, we reclassified $17.8 million of cash outflows from operating activities in the first quarter of 2016 to a cash outflow from financing activities. In addition, the guidance allows for a policy election to account for forfeitures as they occur rather than on an estimated basis. The adoption of this guidance resulted in the recognition of $14.9 million , or $0.12 per diluted common share, of tax benefits in our Consolidated Statement of Income for the three months ended March 31, 2017 . We also prospectively applied the provisions of the new guidance related to the presentation of windfall tax benefits as cash flows from operating activities which resulted in classifying $14.9 million of cash flows from financing activities to operating activities for the three months ended March 31, 2017 . We have elected to continue to estimate forfeitures expected to occur to determine the amount of compensation cost to be recognized each period. </t>
  </si>
  <si>
    <t>Recent Accounting Pronouncements</t>
  </si>
  <si>
    <t>Recent Accounting Pronouncements. Pension Costs. In March 2017, the FASB issued ASU 2017-07 "Improving the Presentation of Net Periodic Pension Cost and Net Periodic Postretirement Benefit Cost (Topic 715)".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new guidance will be effective for the Company for the first reporting period beginning after December 15, 2017, with early adoption permitted in the first quarter of 2017. The amendment will be applied retrospectively for the presentation requirements and prospectively for the capitalization of the service cost component requirements. The Company does not expect that the adoption of this guidance will have a material impact on the Company’s financial position or results of operations. Goodwill.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Definition of a business. In January 2017, the FASB issued ASU 2017-01 "Clarifying the Definition of a Business (Topic 805)". This standard provides criteria to determine when an asset acquired or group of assets acquired is not a business. When substantially all of the fair value of the gross assets acquired (or disposed of) is concentrated in a single identifiable asset or a group of similar identifiable assets, the set is not a business. This reduces the number of transactions that need to be further evaluated. The guidance is effective for interim and annual reporting periods in fiscal years beginning after December 15, 2017 with early adoption permitted. We are currently evaluating the impact of the adoption of this guidance on our financial position, results of operations and cash flows. Leases.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The Company is evaluating the potential effects of the adoption of this standard on its Consolidated Financial Statements. Revenue Recognition.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The Company is evaluating the potential effects of the adoption of this standard on its Consolidated Financial Statements. Based on our current assessment, we anticipate adopting the standard using the modified retrospective method. The new standard will impact our contracts that have a known quantity over a defined term with price increases or decreases over the contract life. Under the current standard, the revenue related to these contracts were limited by billings in a period. Under the new standard the total contract value will be recognized ratably over the defined term or by using a transactional standalone selling price resulting in the creation of a contract asset or contract liability as transactions are delivered. We continue to review and evaluate our contracts under the new revenue recognition model to ascertain whether additional contract types will be affected by the new standard. Additionally, we are reviewing the impact of contract costs and additional disclosures required by the new revenue standard.</t>
  </si>
  <si>
    <t>SUMMARY OF SIGNIFICANT ACCOUNTING POLICIES (Tables)</t>
  </si>
  <si>
    <t>Reconciliation of Weighted-Average Outstanding Shares used in Calculations of Basic and Diluted EPS</t>
  </si>
  <si>
    <t>A reconciliation of the weighted-average outstanding shares used in the two calculations is as follows: Three Months Ended March 31, 2017 2016 (In millions) Weighted-average shares outstanding (basic) 120.0 118.8 Effect of dilutive securities: Stock options and restricted stock units 1.9 2.0 Weighted-average shares outstanding (diluted) 121.9 120.8</t>
  </si>
  <si>
    <t>Items Measured at Fair Value on Recurring Basis</t>
  </si>
  <si>
    <t>The following table presents items measured at fair value on a recurring basis: Fair Value Measurements at Reporting Date Using: Description Fair Value of Assets (Liabilities) at March 31, 2017 Quoted Prices in Active Markets for Identical Assets (Level 1) Significant Other Observable Inputs (Level 2) Significant Unobservable Inputs (Level 3) (In millions) Deferred Compensation Plan Assets (1) $ 30.7 $ 30.7 $ — $ — Deferred Compensation Plan Liability (1) (30.7 ) — (30.7 ) — Total $ — $ 30.7 $ (30.7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ACQUISITIONS AND INVESTMENTS (Tables)</t>
  </si>
  <si>
    <t>Schedule of Pro Forma Information</t>
  </si>
  <si>
    <t>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hree months ended March 31, 2016 As Reported Pro Forma (In millions, except per share data) Operating revenues $ 728.3 $ 765.0 Net income attributable to Equifax 102.1 101.5 Net income per share (basic) 0.86 0.85 Net income per share (diluted) 0.85 0.84</t>
  </si>
  <si>
    <t>GOODWILL AND INTANGIBLE ASSETS (Tables)</t>
  </si>
  <si>
    <t>Changes in Amount of Goodwill</t>
  </si>
  <si>
    <t>Changes in the amount of goodwill for the three months ended March 31, 2017 , are as follows: U.S. International Workforce Global Consumer Solutions Total (In millions) Balance, December 31, 2016 $ 1,071.3 $ 1,814.6 $ 952.1 $ 136.3 $ 3,974.3 Adjustments to initial purchase price allocation — 0.9 — — 0.9 Foreign currency translation — 81.4 — 0.9 82.3 Balance, March 31, 2017 $ 1,071.3 $ 1,896.9 $ 952.1 $ 137.2 $ 4,057.5</t>
  </si>
  <si>
    <t>Purchased Intangible Assets</t>
  </si>
  <si>
    <t>Purchased intangible assets at March 31, 2017 and December 31, 2016 consisted of the following: March 31, 2017 December 31, 2016 Gross Accumulated Amortization Net Gross Accumulated Amortization Net Definite-lived intangible assets: (In millions) Purchased data files $ 1,032.7 $ (293.7 ) $ 739.0 $ 1,012.7 $ (276.0 ) $ 736.7 Acquired software and technology 134.2 (41.9 ) 92.3 131.5 (36.1 ) 95.4 Customer relationships 723.3 (286.5 ) 436.8 712.7 (273.0 ) 439.7 Reacquired rights 73.3 (55.8 ) 17.5 73.3 (52.5 ) 20.8 Proprietary database 21.5 (7.2 ) 14.3 21.5 (6.7 ) 14.8 Non-compete agreements 17.7 (14.4 ) 3.3 26.8 (22.2 ) 4.6 Trade names and other intangible assets 54.8 (45.7 ) 9.1 54.1 (42.3 ) 11.8 Total definite-lived intangible assets $ 2,057.5 $ (745.2 ) $ 1,312.3 $ 2,032.6 $ (708.8 ) $ 1,323.8</t>
  </si>
  <si>
    <t>Estimated Future Amortization Expense</t>
  </si>
  <si>
    <t>Estimated future amortization expense related to definite-lived purchased intangible assets at March 31, 2017 is as follows: Years ending December 31, Amount (In millions) 2017 $ 146.8 2018 138.3 2019 122.0 2020 116.9 2021 101.0 Thereafter 687.3 $ 1,312.3</t>
  </si>
  <si>
    <t>DEBT (Tables)</t>
  </si>
  <si>
    <t>Debt Outstanding</t>
  </si>
  <si>
    <t>Debt outstanding at March 31, 2017 and December 31, 2016 was as follows: March 31, 2017 December 31, 2016 (In millions) Commercial paper $ 356.9 $ 310.3 Notes, 6.30%, due July 2017 272.5 272.5 Term Loan, due Nov 2018 400.0 450.0 Notes, 2.30%, due June 2021 500.0 500.0 Notes, 3.30%, due Dec 2022 500.0 500.0 Notes, 3.25%, due June 2026 275.0 275.0 Debentures, 6.90%, due July 2028 125.0 125.0 Notes, 7.00%, due July 2037 250.0 250.0 Other 2.4 2.6 Total debt 2,681.8 2,685.4 Less short-term debt and current maturities (631.8 ) (585.4 ) Less unamortized discounts and debt issuance costs (12.6 ) (13.2 ) Total long-term debt, net $ 2,037.4 $ 2,086.8</t>
  </si>
  <si>
    <t>ACCUMULATED OTHER COMPREHENSIVE INCOME (Tables)</t>
  </si>
  <si>
    <t>Schedule of Accumulated Other Comprehensive Income</t>
  </si>
  <si>
    <t>Changes in accumulated other comprehensive income by component, after tax, for the three months ended March 31, 2017 , are as follows: Foreign Pension and other Cash flow Total (In millions) Balance, December 31, 2016 $ (262.0 ) $ (265.9 ) $ (1.0 ) $ (528.9 ) Other comprehensive income before reclassifications 112.4 — (0.4 ) 112.0 Amounts reclassified from accumulated other comprehensive income — 2.5 — 2.5 Net current-period other comprehensive income 112.4 2.5 (0.4 ) 114.5 Balance, March 31, 2017 $ (149.6 ) $ (263.4 ) $ (1.4 ) $ (414.4 )</t>
  </si>
  <si>
    <t>Reclassification out of Accumulated Other Comprehensive Income</t>
  </si>
  <si>
    <t>Reclassifications out of accumulated other comprehensive income for the three months ended March 31, 2017 , are as follows: Details about accumulated other Amount reclassified Affected line item in (In millions) Amortization of pension and other postretirement plan items: Prior service cost $ 0.1 (1) Recognized actuarial loss (4.2 ) (1) (4.1 ) Total before tax 1.6 Tax benefit $ (2.5 ) Net of tax (1) These accumulated other comprehensive income components are included in the computation of net periodic pension cost (See Note 8 Benefit Plans for additional details).</t>
  </si>
  <si>
    <t>BENEFIT PLANS (Tables)</t>
  </si>
  <si>
    <t>Components of Net Periodic Benefit Cost</t>
  </si>
  <si>
    <t>The following table provides the components of net periodic benefit cost, included in selling, general and administrative expenses in the Consolidated Statements of Income, for the three months ended March 31, 2017 and 2016 : Pension Benefits Other Benefits Three months ended March 31, 2017 2016 2017 2016 (In millions) Service cost $ 1.0 $ 0.9 $ 0.1 $ 0.1 Interest cost 7.1 8.0 0.2 0.2 Expected return on plan assets (9.3 ) (9.6 ) (0.3 ) (0.3 ) Amortization of prior service cost 0.2 0.2 (0.3 ) (0.3 ) Recognized actuarial loss 3.8 3.5 0.4 0.2 Total net periodic benefit cost $ 2.8 $ 3.0 $ 0.1 $ (0.1 )</t>
  </si>
  <si>
    <t>SEGMENT INFORMATION (Tables)</t>
  </si>
  <si>
    <t>Operating Revenue, Operating Income and Total Assets by Operating Segment</t>
  </si>
  <si>
    <t>Operating revenue and operating income by operating segment during the three months ended March 31, 2017 and 2016 are as follows: Three Months Ended (In millions) March 31, Operating revenue: 2017 2016 U.S. Information Solutions $ 310.1 $ 294.9 International 216.2 158.1 Workforce Solutions 200.0 180.1 Global Consumer Solutions 105.9 95.2 Total operating revenue $ 832.2 $ 728.3 Three Months Ended (In millions) March 31, Operating income: 2017 2016 U.S. Information Solutions $ 129.7 $ 122.8 International 29.8 19.4 Workforce Solutions 89.5 78.6 Global Consumer Solutions 30.8 27.0 General Corporate Expense (63.0 ) (71.6 ) Total operating income $ 216.8 $ 176.2 Total assets by operating segment at March 31, 2017 and December 31, 2016 are as follows: March 31, December 31, (In millions) 2017 2016 Total assets: U.S. Information Solutions $ 1,800.5 $ 1,824.0 International 3,032.3 2,932.5 Workforce Solutions 1,342.4 1,337.0 Global Consumer Solutions 191.8 193.7 General Corporate 422.0 376.8 Total assets $ 6,789.0 $ 6,664.0</t>
  </si>
  <si>
    <t>SUMMARY OF SIGNIFICANT ACCOUNTING POLICIES - Reconciliation of Weighted-Average Outstanding Shares used in Calculations of Basic and Diluted EPS (Details) - shares shares in Millions</t>
  </si>
  <si>
    <t>Weighted-average shares outstanding (basic) (in shares)</t>
  </si>
  <si>
    <t>Effect of dilutive securities:</t>
  </si>
  <si>
    <t>Stock options and restricted stock units (in shares)</t>
  </si>
  <si>
    <t>Weighted-average shares outstanding (diluted) (in shares)</t>
  </si>
  <si>
    <t>SUMMARY OF SIGNIFICANT ACCOUNTING POLICIES - Items Measured at Fair Value on Recurring Basis (Details) - Fair Value, Measurements, Recurring $ in Millions</t>
  </si>
  <si>
    <t>Mar. 31, 2017USD ($)</t>
  </si>
  <si>
    <t>Fair Value, Assets and Liabilities Measured on Recurring and Nonrecurring Basis [Line Items]</t>
  </si>
  <si>
    <t>Deferred Compensation Plan Assets</t>
  </si>
  <si>
    <t>Deferred Compensation Plan Liability</t>
  </si>
  <si>
    <t>Quoted Prices in Active Markets for Identical Assets (Level 1)</t>
  </si>
  <si>
    <t>[2]</t>
  </si>
  <si>
    <t>Significant Other Observable Inputs (Level 2)</t>
  </si>
  <si>
    <t>Significant Unobservable Inputs (Level 3)</t>
  </si>
  <si>
    <t>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SUMMARY OF SIGNIFICANT ACCOUNTING POLICIES - Additional Information (Details) $ / shares in Units, shares in Millions, BRL in Millions</t>
  </si>
  <si>
    <t>Mar. 31, 2017USD ($)$ / sharesshares</t>
  </si>
  <si>
    <t>Mar. 31, 2016USD ($)$ / sharesshares</t>
  </si>
  <si>
    <t>Mar. 31, 2017BRL</t>
  </si>
  <si>
    <t>Dec. 31, 2016USD ($)</t>
  </si>
  <si>
    <t>Jan. 31, 2016USD ($)</t>
  </si>
  <si>
    <t>Jan. 31, 2016AUD</t>
  </si>
  <si>
    <t>Dec. 31, 2015USD ($)</t>
  </si>
  <si>
    <t>Dec. 31, 2015AUD</t>
  </si>
  <si>
    <t>Antidilutive Securities Excluded from Computation of Earnings Per Share [Line Items]</t>
  </si>
  <si>
    <t>Payments Related to Tax Withholding for Share-based Compensation</t>
  </si>
  <si>
    <t>Fair value of long term debt</t>
  </si>
  <si>
    <t>Carrying value of long term debt</t>
  </si>
  <si>
    <t>Variable interest entities, maximum exposure to loss</t>
  </si>
  <si>
    <t>Variable interest entity, ownership interest</t>
  </si>
  <si>
    <t>75.00%</t>
  </si>
  <si>
    <t>Redemption premium</t>
  </si>
  <si>
    <t>Investment fair value</t>
  </si>
  <si>
    <t>Cash used in financing activities</t>
  </si>
  <si>
    <t>Earnings per share, diluted (in dollars per share) | $ / shares</t>
  </si>
  <si>
    <t>Accounting Standards Update 2016-09</t>
  </si>
  <si>
    <t>Effective income tax rate reconciliation, share-based compensation, excess tax benefit, amount</t>
  </si>
  <si>
    <t>Restricted cash and cash equivalents</t>
  </si>
  <si>
    <t>Foreign Exchange Option</t>
  </si>
  <si>
    <t>Foreign currency option, weighted average strike price</t>
  </si>
  <si>
    <t>Derivative, notional amount | AUD</t>
  </si>
  <si>
    <t>Derivative, loss on derivative</t>
  </si>
  <si>
    <t>Employee Stock Option</t>
  </si>
  <si>
    <t>Options, antidilutive (in shares) | shares</t>
  </si>
  <si>
    <t>ACQUISITIONS AND INVESTMENTS - Additional Information (Details) AUD / shares in Units, AUD in Millions</t>
  </si>
  <si>
    <t>Feb. 24, 2016USD ($)</t>
  </si>
  <si>
    <t>Feb. 24, 2016AUD</t>
  </si>
  <si>
    <t>Aug. 23, 2016</t>
  </si>
  <si>
    <t>Feb. 24, 2016AUDAUD / shares</t>
  </si>
  <si>
    <t>Business Acquisition [Line Items]</t>
  </si>
  <si>
    <t>Debt, long term</t>
  </si>
  <si>
    <t>Bridge loan, term</t>
  </si>
  <si>
    <t>364 days</t>
  </si>
  <si>
    <t>364-Day Revolver</t>
  </si>
  <si>
    <t>Business combination, debt instrument, face amount</t>
  </si>
  <si>
    <t>Term Loan, due Nov 2018</t>
  </si>
  <si>
    <t>Debt instrument, term</t>
  </si>
  <si>
    <t>3 years</t>
  </si>
  <si>
    <t>Veda</t>
  </si>
  <si>
    <t>Business acquisition, percentage of voting interests acquired</t>
  </si>
  <si>
    <t>100.00%</t>
  </si>
  <si>
    <t>Business combination, consideration transferred</t>
  </si>
  <si>
    <t>Business combination, separately recognized transactions, liabilities recognized</t>
  </si>
  <si>
    <t>Business acquisition, share price (in Australian dollars per share) | AUD / shares</t>
  </si>
  <si>
    <t>Barnett and Computersoft</t>
  </si>
  <si>
    <t>ACQUISITIONS AND INVESTMENTS - Pro Forma Financial Information (Details) - USD ($) $ / shares in Units, $ in Millions</t>
  </si>
  <si>
    <t>Operating revenues</t>
  </si>
  <si>
    <t>Operating revenues, pro forma</t>
  </si>
  <si>
    <t>Net income attributable to Equifax, pro forma</t>
  </si>
  <si>
    <t>Net income per share (basic) (in dollars per share)</t>
  </si>
  <si>
    <t>Net income per share (basic), pro forma (in dollars per share)</t>
  </si>
  <si>
    <t>Net income per share (diluted) (in dollars per share)</t>
  </si>
  <si>
    <t>Net income per share (diluted), pro forma (in dollars per share)</t>
  </si>
  <si>
    <t>GOODWILL AND INTANGIBLE ASSETS - Additional Information (Details) - USD ($)</t>
  </si>
  <si>
    <t>Sep. 30, 2016</t>
  </si>
  <si>
    <t>Impairment of intangible assets, indefinite-lived</t>
  </si>
  <si>
    <t>Amortization expense related to purchased intangible assets</t>
  </si>
  <si>
    <t>GOODWILL AND INTANGIBLE ASSETS - Changes in Amount of Goodwill (Details) $ in Millions</t>
  </si>
  <si>
    <t>Goodwill [Roll Forward]</t>
  </si>
  <si>
    <t>Balance, Beginning of period</t>
  </si>
  <si>
    <t>Adjustments to initial purchase price allocation</t>
  </si>
  <si>
    <t>Balance, End of period</t>
  </si>
  <si>
    <t>U.S. Information Solutions</t>
  </si>
  <si>
    <t>International</t>
  </si>
  <si>
    <t>Workforce Solutions</t>
  </si>
  <si>
    <t>Global Consumer Solutions</t>
  </si>
  <si>
    <t>GOODWILL AND INTANGIBLE ASSETS - Purchased Intangible Assets (Details) - USD ($) $ in Millions</t>
  </si>
  <si>
    <t>Acquired Finite-Lived Intangible Assets [Line Items]</t>
  </si>
  <si>
    <t>Gross</t>
  </si>
  <si>
    <t>Accumulated Amortization</t>
  </si>
  <si>
    <t>Net</t>
  </si>
  <si>
    <t>Purchased data files</t>
  </si>
  <si>
    <t>Acquired software and technology</t>
  </si>
  <si>
    <t>Customer relationships</t>
  </si>
  <si>
    <t>Reacquired rights</t>
  </si>
  <si>
    <t>Proprietary database</t>
  </si>
  <si>
    <t>Non-compete agreements</t>
  </si>
  <si>
    <t>Trade names and other intangible assets</t>
  </si>
  <si>
    <t>GOODWILL AND INTANGIBLE ASSETS - Estimated Future Amortization Expense (Details) - USD ($) $ in Millions</t>
  </si>
  <si>
    <t>Thereafter</t>
  </si>
  <si>
    <t>DEBT - Debt Outstanding (Details) - USD ($) $ in Millions</t>
  </si>
  <si>
    <t>Debt Instrument [Line Items]</t>
  </si>
  <si>
    <t>Total debt</t>
  </si>
  <si>
    <t>Less short-term debt and current maturities</t>
  </si>
  <si>
    <t>Less unamortized discounts and debt issuance costs</t>
  </si>
  <si>
    <t>Total long-term debt, net</t>
  </si>
  <si>
    <t>Commercial paper</t>
  </si>
  <si>
    <t>Notes, 6.30%, due July 2017</t>
  </si>
  <si>
    <t>Debt, interest rate</t>
  </si>
  <si>
    <t>6.30%</t>
  </si>
  <si>
    <t>Debt, maturity date</t>
  </si>
  <si>
    <t>2017-07</t>
  </si>
  <si>
    <t>Notes, 2.30%, due June 2021</t>
  </si>
  <si>
    <t>2.30%</t>
  </si>
  <si>
    <t>2021-06</t>
  </si>
  <si>
    <t>Notes, 3.30%, due Dec 2022</t>
  </si>
  <si>
    <t>3.30%</t>
  </si>
  <si>
    <t>2022-12</t>
  </si>
  <si>
    <t>Notes, 3.25%, due June 2026</t>
  </si>
  <si>
    <t>3.25%</t>
  </si>
  <si>
    <t>2026-06</t>
  </si>
  <si>
    <t>Debentures, 6.90%, due July 2028</t>
  </si>
  <si>
    <t>6.90%</t>
  </si>
  <si>
    <t>2028-07</t>
  </si>
  <si>
    <t>Notes, 7.00%, due July 2037</t>
  </si>
  <si>
    <t>7.00%</t>
  </si>
  <si>
    <t>2037-07</t>
  </si>
  <si>
    <t>Other</t>
  </si>
  <si>
    <t>DEBT - Additional Information (Details)</t>
  </si>
  <si>
    <t>Mar. 31, 2017USD ($)extension</t>
  </si>
  <si>
    <t>Credit facility borrowing capacity</t>
  </si>
  <si>
    <t>Line of credit facility, potential maximum borrowing capacity</t>
  </si>
  <si>
    <t>Line of credit facility, available for borrowing</t>
  </si>
  <si>
    <t>Commercial paper notes</t>
  </si>
  <si>
    <t>Commercial paper, notes outstanding</t>
  </si>
  <si>
    <t>Maximum</t>
  </si>
  <si>
    <t>1 year</t>
  </si>
  <si>
    <t>Commercial paper, maturity period range</t>
  </si>
  <si>
    <t>397 days</t>
  </si>
  <si>
    <t>Revolving Credit Facility</t>
  </si>
  <si>
    <t>5 years</t>
  </si>
  <si>
    <t>Line of credit facility, expiration date</t>
  </si>
  <si>
    <t>Nov. 30,
		2020</t>
  </si>
  <si>
    <t>Line of credit facility, expiration date, maximum number of extensions | extension</t>
  </si>
  <si>
    <t>Line of credit facility, expiration date, extension period</t>
  </si>
  <si>
    <t>Long-term line of credit</t>
  </si>
  <si>
    <t>Term Loan</t>
  </si>
  <si>
    <t>Nov. 30,
		2018</t>
  </si>
  <si>
    <t>Letter of Credit</t>
  </si>
  <si>
    <t>Letters of credit outstanding, amount</t>
  </si>
  <si>
    <t>COMMITMENTS AND CONTINGENCIES - Additional Information (Details) $ in Millions</t>
  </si>
  <si>
    <t>Commitments and Contingencies Disclosure [Line Items]</t>
  </si>
  <si>
    <t>Maximum potential future payments required to make under guarantees</t>
  </si>
  <si>
    <t>Notional amount</t>
  </si>
  <si>
    <t>Performance Bonds</t>
  </si>
  <si>
    <t>Debt instrument, term (or less)</t>
  </si>
  <si>
    <t>INCOME TAXES - Additional Information (Details) - USD ($) $ in Millions</t>
  </si>
  <si>
    <t>Significant Change in Unrecognized Tax Benefits is Reasonably Possible [Line Items]</t>
  </si>
  <si>
    <t>Effective income tax rate</t>
  </si>
  <si>
    <t>20.60%</t>
  </si>
  <si>
    <t>33.50%</t>
  </si>
  <si>
    <t>Minimum</t>
  </si>
  <si>
    <t>Decrease unrecognized tax benefits is reasonably possible</t>
  </si>
  <si>
    <t>Increase in unrecognized tax benefits is reasonably possible</t>
  </si>
  <si>
    <t>ACCUMULATED OTHER COMPREHENSIVE INCOME - Changes In Accumulated Other Comprehensive Income (Details) $ in Millions</t>
  </si>
  <si>
    <t>AOCI Including Portion Attributable to Noncontrolling Interest, Net of Tax [Roll Forward]</t>
  </si>
  <si>
    <t>Beginning Balance</t>
  </si>
  <si>
    <t>Net current-period other comprehensive income</t>
  </si>
  <si>
    <t>Ending Balance</t>
  </si>
  <si>
    <t>Foreign currency</t>
  </si>
  <si>
    <t>Other comprehensive income before reclassifications</t>
  </si>
  <si>
    <t>Amounts reclassified from accumulated other comprehensive income</t>
  </si>
  <si>
    <t>Pension and other postretirement benefit plans</t>
  </si>
  <si>
    <t>Cash flow hedging transactions</t>
  </si>
  <si>
    <t>ACCUMULATED OTHER COMPREHENSIVE INCOME - Reclassifications Out Of Accumulated Other Comprehensive Income (Details) $ in Millions</t>
  </si>
  <si>
    <t>Prior service cost</t>
  </si>
  <si>
    <t>Amortization of pension and other postretirement plan items:</t>
  </si>
  <si>
    <t>Total net periodic benefit cost, before tax</t>
  </si>
  <si>
    <t>Recognized actuarial loss</t>
  </si>
  <si>
    <t>Accumulated Defined Benefit Plans Adjustment Attributable to Parent</t>
  </si>
  <si>
    <t>Total net periodic benefit cost, tax benefit</t>
  </si>
  <si>
    <t>Total net periodic benefit cost, net of tax</t>
  </si>
  <si>
    <t>These accumulated other comprehensive income components are included in the computation of net periodic pension cost (See Note 8 Benefit Plans for additional details).</t>
  </si>
  <si>
    <t>BENEFIT PLANS - Components of Net Periodic Benefit Cost (Details) - USD ($) $ in Millions</t>
  </si>
  <si>
    <t>Pension Benefits</t>
  </si>
  <si>
    <t>Defined Benefit Plan Disclosure [Line Items]</t>
  </si>
  <si>
    <t>Service cost</t>
  </si>
  <si>
    <t>Interest cost</t>
  </si>
  <si>
    <t>Expected return on plan assets</t>
  </si>
  <si>
    <t>Amortization of prior service cost</t>
  </si>
  <si>
    <t>Total net periodic benefit cost</t>
  </si>
  <si>
    <t>Other Benefits</t>
  </si>
  <si>
    <t>SEGMENT INFORMATION - Operating Revenue and Operating Income by Operating Segment (Details) $ in Millions</t>
  </si>
  <si>
    <t>Mar. 31, 2017USD ($)segment</t>
  </si>
  <si>
    <t>Mar. 31, 2016USD ($)</t>
  </si>
  <si>
    <t>Segment Reporting Information [Line Items]</t>
  </si>
  <si>
    <t>Number of reporting segments | segment</t>
  </si>
  <si>
    <t>Number of operating segments | segment</t>
  </si>
  <si>
    <t>General Corporate Expense</t>
  </si>
  <si>
    <t>U.S. Information Solutions | Operating Segments</t>
  </si>
  <si>
    <t>International | Operating Segments</t>
  </si>
  <si>
    <t>Workforce Solutions | Operating Segments</t>
  </si>
  <si>
    <t>Global Consumer Solutions | Operating Segment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BRL &quot;#,##0_);_(&quot;BRL &quot;(#,##0)" numFmtId="168"/>
    <numFmt formatCode="_(&quot;$ &quot;#,##0.0000_);_(&quot;$ &quot;(#,##0.0000)" numFmtId="169"/>
    <numFmt formatCode="_(&quot;AUD &quot;#,##0_);_(&quot;AUD &quot;(#,##0)" numFmtId="170"/>
    <numFmt formatCode="_(&quot;AUD &quot;#,##0.0_);_(&quot;AUD &quot;(#,##0.0)" numFmtId="171"/>
    <numFmt formatCode="_(&quot;AUD &quot;#,##0.000_);_(&quot;AUD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3185</v>
      </c>
    </row>
    <row r="12" spans="1:3">
      <c r="A12" s="4" t="s">
        <v>19</v>
      </c>
      <c r="B12" s="4" t="s">
        <v>20</v>
      </c>
    </row>
    <row r="13" spans="1:3">
      <c r="A13" s="4" t="s">
        <v>21</v>
      </c>
      <c r="B13" s="4" t="s">
        <v>22</v>
      </c>
    </row>
    <row r="14" spans="1:3">
      <c r="A14" s="4" t="s">
        <v>23</v>
      </c>
      <c r="C14" s="5" t="n">
        <v>12021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57</v>
      </c>
    </row>
    <row r="2" spans="1:3">
      <c r="A2" s="3" t="s">
        <v>173</v>
      </c>
    </row>
    <row r="3" spans="1:3">
      <c r="A3" s="4" t="s">
        <v>178</v>
      </c>
      <c r="B3" s="7" t="n">
        <v>149.2</v>
      </c>
      <c r="C3" s="7" t="n">
        <v>150.6</v>
      </c>
    </row>
    <row r="4" spans="1:3">
      <c r="A4" s="4" t="s">
        <v>179</v>
      </c>
      <c r="B4" s="7" t="n">
        <v>0.8</v>
      </c>
      <c r="C4" s="7" t="n">
        <v>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32.2</v>
      </c>
      <c r="C4" s="7" t="n">
        <v>728.3</v>
      </c>
    </row>
    <row r="5" spans="1:3">
      <c r="A5" s="3" t="s">
        <v>28</v>
      </c>
    </row>
    <row r="6" spans="1:3">
      <c r="A6" s="4" t="s">
        <v>29</v>
      </c>
      <c r="B6" s="8" t="n">
        <v>300.8</v>
      </c>
      <c r="C6" s="8" t="n">
        <v>253.3</v>
      </c>
    </row>
    <row r="7" spans="1:3">
      <c r="A7" s="4" t="s">
        <v>30</v>
      </c>
      <c r="B7" s="8" t="n">
        <v>243.3</v>
      </c>
      <c r="C7" s="8" t="n">
        <v>243.1</v>
      </c>
    </row>
    <row r="8" spans="1:3">
      <c r="A8" s="4" t="s">
        <v>31</v>
      </c>
      <c r="B8" s="8" t="n">
        <v>71.3</v>
      </c>
      <c r="C8" s="8" t="n">
        <v>55.7</v>
      </c>
    </row>
    <row r="9" spans="1:3">
      <c r="A9" s="4" t="s">
        <v>32</v>
      </c>
      <c r="B9" s="8" t="n">
        <v>615.4</v>
      </c>
      <c r="C9" s="8" t="n">
        <v>552.1</v>
      </c>
    </row>
    <row r="10" spans="1:3">
      <c r="A10" s="4" t="s">
        <v>33</v>
      </c>
      <c r="B10" s="8" t="n">
        <v>216.8</v>
      </c>
      <c r="C10" s="8" t="n">
        <v>176.2</v>
      </c>
    </row>
    <row r="11" spans="1:3">
      <c r="A11" s="4" t="s">
        <v>34</v>
      </c>
      <c r="B11" s="8" t="n">
        <v>-24.2</v>
      </c>
      <c r="C11" s="8" t="n">
        <v>-20.1</v>
      </c>
    </row>
    <row r="12" spans="1:3">
      <c r="A12" s="4" t="s">
        <v>35</v>
      </c>
      <c r="B12" s="8" t="n">
        <v>3.1</v>
      </c>
      <c r="C12" s="8" t="n">
        <v>-2.1</v>
      </c>
    </row>
    <row r="13" spans="1:3">
      <c r="A13" s="4" t="s">
        <v>36</v>
      </c>
      <c r="B13" s="8" t="n">
        <v>195.7</v>
      </c>
      <c r="C13" s="5" t="n">
        <v>154</v>
      </c>
    </row>
    <row r="14" spans="1:3">
      <c r="A14" s="4" t="s">
        <v>37</v>
      </c>
      <c r="B14" s="8" t="n">
        <v>-40.3</v>
      </c>
      <c r="C14" s="8" t="n">
        <v>-51.6</v>
      </c>
    </row>
    <row r="15" spans="1:3">
      <c r="A15" s="4" t="s">
        <v>38</v>
      </c>
      <c r="B15" s="8" t="n">
        <v>155.4</v>
      </c>
      <c r="C15" s="8" t="n">
        <v>102.4</v>
      </c>
    </row>
    <row r="16" spans="1:3">
      <c r="A16" s="4" t="s">
        <v>39</v>
      </c>
      <c r="B16" s="8" t="n">
        <v>-2.1</v>
      </c>
      <c r="C16" s="8" t="n">
        <v>-0.3</v>
      </c>
    </row>
    <row r="17" spans="1:3">
      <c r="A17" s="4" t="s">
        <v>40</v>
      </c>
      <c r="B17" s="7" t="n">
        <v>153.3</v>
      </c>
      <c r="C17" s="7" t="n">
        <v>102.1</v>
      </c>
    </row>
    <row r="18" spans="1:3">
      <c r="A18" s="3" t="s">
        <v>41</v>
      </c>
    </row>
    <row r="19" spans="1:3">
      <c r="A19" s="4" t="s">
        <v>42</v>
      </c>
      <c r="B19" s="9" t="n">
        <v>1.28</v>
      </c>
      <c r="C19" s="9" t="n">
        <v>0.86</v>
      </c>
    </row>
    <row r="20" spans="1:3">
      <c r="A20" s="4" t="s">
        <v>43</v>
      </c>
      <c r="B20" s="5" t="n">
        <v>120</v>
      </c>
      <c r="C20" s="8" t="n">
        <v>118.8</v>
      </c>
    </row>
    <row r="21" spans="1:3">
      <c r="A21" s="3" t="s">
        <v>44</v>
      </c>
    </row>
    <row r="22" spans="1:3">
      <c r="A22" s="4" t="s">
        <v>42</v>
      </c>
      <c r="B22" s="9" t="n">
        <v>1.26</v>
      </c>
      <c r="C22" s="9" t="n">
        <v>0.85</v>
      </c>
    </row>
    <row r="23" spans="1:3">
      <c r="A23" s="4" t="s">
        <v>45</v>
      </c>
      <c r="B23" s="8" t="n">
        <v>121.9</v>
      </c>
      <c r="C23" s="8" t="n">
        <v>120.8</v>
      </c>
    </row>
    <row r="24" spans="1:3">
      <c r="A24" s="4" t="s">
        <v>46</v>
      </c>
      <c r="B24" s="9" t="n">
        <v>0.39</v>
      </c>
      <c r="C24" s="9"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181</v>
      </c>
    </row>
    <row r="4" spans="1:3">
      <c r="A4" s="4" t="s">
        <v>262</v>
      </c>
      <c r="B4" s="5" t="n">
        <v>120</v>
      </c>
      <c r="C4" s="8" t="n">
        <v>118.8</v>
      </c>
    </row>
    <row r="5" spans="1:3">
      <c r="A5" s="3" t="s">
        <v>263</v>
      </c>
    </row>
    <row r="6" spans="1:3">
      <c r="A6" s="4" t="s">
        <v>264</v>
      </c>
      <c r="B6" s="8" t="n">
        <v>1.9</v>
      </c>
      <c r="C6" s="5" t="n">
        <v>2</v>
      </c>
    </row>
    <row r="7" spans="1:3">
      <c r="A7" s="4" t="s">
        <v>265</v>
      </c>
      <c r="B7" s="8" t="n">
        <v>121.9</v>
      </c>
      <c r="C7" s="8" t="n">
        <v>12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6</v>
      </c>
      <c r="B1" s="2" t="s">
        <v>267</v>
      </c>
    </row>
    <row r="2" spans="1:3">
      <c r="A2" s="3" t="s">
        <v>268</v>
      </c>
    </row>
    <row r="3" spans="1:3">
      <c r="A3" s="4" t="s">
        <v>269</v>
      </c>
      <c r="B3" s="7" t="n">
        <v>30.7</v>
      </c>
      <c r="C3" s="4" t="s">
        <v>161</v>
      </c>
    </row>
    <row r="4" spans="1:3">
      <c r="A4" s="4" t="s">
        <v>270</v>
      </c>
      <c r="B4" s="8" t="n">
        <v>-30.7</v>
      </c>
      <c r="C4" s="4" t="s">
        <v>161</v>
      </c>
    </row>
    <row r="5" spans="1:3">
      <c r="A5" s="4" t="s">
        <v>146</v>
      </c>
      <c r="B5" s="5" t="n">
        <v>0</v>
      </c>
    </row>
    <row r="6" spans="1:3">
      <c r="A6" s="4" t="s">
        <v>271</v>
      </c>
    </row>
    <row r="7" spans="1:3">
      <c r="A7" s="3" t="s">
        <v>268</v>
      </c>
    </row>
    <row r="8" spans="1:3">
      <c r="A8" s="4" t="s">
        <v>269</v>
      </c>
      <c r="B8" s="8" t="n">
        <v>30.7</v>
      </c>
      <c r="C8" s="4" t="s">
        <v>161</v>
      </c>
    </row>
    <row r="9" spans="1:3">
      <c r="A9" s="4" t="s">
        <v>270</v>
      </c>
      <c r="B9" s="5" t="n">
        <v>0</v>
      </c>
      <c r="C9" s="4" t="s">
        <v>272</v>
      </c>
    </row>
    <row r="10" spans="1:3">
      <c r="A10" s="4" t="s">
        <v>146</v>
      </c>
      <c r="B10" s="8" t="n">
        <v>30.7</v>
      </c>
    </row>
    <row r="11" spans="1:3">
      <c r="A11" s="4" t="s">
        <v>273</v>
      </c>
    </row>
    <row r="12" spans="1:3">
      <c r="A12" s="3" t="s">
        <v>268</v>
      </c>
    </row>
    <row r="13" spans="1:3">
      <c r="A13" s="4" t="s">
        <v>269</v>
      </c>
      <c r="B13" s="5" t="n">
        <v>0</v>
      </c>
      <c r="C13" s="4" t="s">
        <v>272</v>
      </c>
    </row>
    <row r="14" spans="1:3">
      <c r="A14" s="4" t="s">
        <v>270</v>
      </c>
      <c r="B14" s="8" t="n">
        <v>-30.7</v>
      </c>
      <c r="C14" s="4" t="s">
        <v>161</v>
      </c>
    </row>
    <row r="15" spans="1:3">
      <c r="A15" s="4" t="s">
        <v>146</v>
      </c>
      <c r="B15" s="8" t="n">
        <v>-30.7</v>
      </c>
    </row>
    <row r="16" spans="1:3">
      <c r="A16" s="4" t="s">
        <v>274</v>
      </c>
    </row>
    <row r="17" spans="1:3">
      <c r="A17" s="3" t="s">
        <v>268</v>
      </c>
    </row>
    <row r="18" spans="1:3">
      <c r="A18" s="4" t="s">
        <v>269</v>
      </c>
      <c r="B18" s="5" t="n">
        <v>0</v>
      </c>
      <c r="C18" s="4" t="s">
        <v>272</v>
      </c>
    </row>
    <row r="19" spans="1:3">
      <c r="A19" s="4" t="s">
        <v>270</v>
      </c>
      <c r="B19" s="5" t="n">
        <v>0</v>
      </c>
      <c r="C19" s="4" t="s">
        <v>272</v>
      </c>
    </row>
    <row r="20" spans="1:3">
      <c r="A20" s="4" t="s">
        <v>146</v>
      </c>
      <c r="B20" s="10" t="n">
        <v>0</v>
      </c>
    </row>
    <row r="21" spans="1:3"/>
    <row r="22" spans="1:3">
      <c r="A22" s="4" t="s">
        <v>161</v>
      </c>
      <c r="B22" s="4" t="s">
        <v>275</v>
      </c>
    </row>
    <row r="23" spans="1:3">
      <c r="A23" s="4" t="s">
        <v>272</v>
      </c>
      <c r="B23" s="4" t="s">
        <v>168</v>
      </c>
    </row>
  </sheetData>
  <mergeCells count="4">
    <mergeCell ref="B1:C1"/>
    <mergeCell ref="A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4" t="s">
        <v>48</v>
      </c>
      <c r="B3" s="7" t="n">
        <v>155.4</v>
      </c>
      <c r="C3" s="7" t="n">
        <v>102.4</v>
      </c>
    </row>
    <row r="4" spans="1:3">
      <c r="A4" s="3" t="s">
        <v>49</v>
      </c>
    </row>
    <row r="5" spans="1:3">
      <c r="A5" s="4" t="s">
        <v>50</v>
      </c>
      <c r="B5" s="8" t="n">
        <v>113.8</v>
      </c>
      <c r="C5" s="8" t="n">
        <v>98.09999999999999</v>
      </c>
    </row>
    <row r="6" spans="1:3">
      <c r="A6" s="4" t="s">
        <v>51</v>
      </c>
      <c r="B6" s="8" t="n">
        <v>2.5</v>
      </c>
      <c r="C6" s="8" t="n">
        <v>2.2</v>
      </c>
    </row>
    <row r="7" spans="1:3">
      <c r="A7" s="4" t="s">
        <v>52</v>
      </c>
      <c r="B7" s="8" t="n">
        <v>-0.4</v>
      </c>
      <c r="C7" s="8" t="n">
        <v>0.2</v>
      </c>
    </row>
    <row r="8" spans="1:3">
      <c r="A8" s="4" t="s">
        <v>53</v>
      </c>
      <c r="B8" s="8" t="n">
        <v>271.3</v>
      </c>
      <c r="C8" s="8" t="n">
        <v>202.9</v>
      </c>
    </row>
    <row r="9" spans="1:3">
      <c r="A9" s="4" t="s">
        <v>54</v>
      </c>
    </row>
    <row r="10" spans="1:3">
      <c r="A10" s="4" t="s">
        <v>48</v>
      </c>
      <c r="B10" s="8" t="n">
        <v>153.3</v>
      </c>
      <c r="C10" s="8" t="n">
        <v>102.1</v>
      </c>
    </row>
    <row r="11" spans="1:3">
      <c r="A11" s="3" t="s">
        <v>49</v>
      </c>
    </row>
    <row r="12" spans="1:3">
      <c r="A12" s="4" t="s">
        <v>50</v>
      </c>
      <c r="B12" s="8" t="n">
        <v>112.4</v>
      </c>
      <c r="C12" s="8" t="n">
        <v>98.40000000000001</v>
      </c>
    </row>
    <row r="13" spans="1:3">
      <c r="A13" s="4" t="s">
        <v>51</v>
      </c>
      <c r="B13" s="8" t="n">
        <v>2.5</v>
      </c>
      <c r="C13" s="8" t="n">
        <v>2.2</v>
      </c>
    </row>
    <row r="14" spans="1:3">
      <c r="A14" s="4" t="s">
        <v>52</v>
      </c>
      <c r="B14" s="8" t="n">
        <v>-0.4</v>
      </c>
      <c r="C14" s="8" t="n">
        <v>0.2</v>
      </c>
    </row>
    <row r="15" spans="1:3">
      <c r="A15" s="4" t="s">
        <v>53</v>
      </c>
      <c r="B15" s="8" t="n">
        <v>267.8</v>
      </c>
      <c r="C15" s="8" t="n">
        <v>202.9</v>
      </c>
    </row>
    <row r="16" spans="1:3">
      <c r="A16" s="4" t="s">
        <v>55</v>
      </c>
    </row>
    <row r="17" spans="1:3">
      <c r="A17" s="4" t="s">
        <v>48</v>
      </c>
      <c r="B17" s="8" t="n">
        <v>2.1</v>
      </c>
      <c r="C17" s="8" t="n">
        <v>0.3</v>
      </c>
    </row>
    <row r="18" spans="1:3">
      <c r="A18" s="3" t="s">
        <v>49</v>
      </c>
    </row>
    <row r="19" spans="1:3">
      <c r="A19" s="4" t="s">
        <v>50</v>
      </c>
      <c r="B19" s="8" t="n">
        <v>1.4</v>
      </c>
      <c r="C19" s="8" t="n">
        <v>-0.3</v>
      </c>
    </row>
    <row r="20" spans="1:3">
      <c r="A20" s="4" t="s">
        <v>51</v>
      </c>
      <c r="B20" s="5" t="n">
        <v>0</v>
      </c>
      <c r="C20" s="5" t="n">
        <v>0</v>
      </c>
    </row>
    <row r="21" spans="1:3">
      <c r="A21" s="4" t="s">
        <v>52</v>
      </c>
      <c r="B21" s="5" t="n">
        <v>0</v>
      </c>
      <c r="C21" s="5" t="n">
        <v>0</v>
      </c>
    </row>
    <row r="22" spans="1:3">
      <c r="A22" s="4" t="s">
        <v>53</v>
      </c>
      <c r="B22" s="7" t="n">
        <v>3.5</v>
      </c>
      <c r="C22" s="10"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7"/>
    <col customWidth="1" max="5" min="5" width="21"/>
    <col customWidth="1" max="6" min="6" width="21"/>
    <col customWidth="1" max="7" min="7" width="21"/>
    <col customWidth="1" max="8" min="8" width="19"/>
    <col customWidth="1" max="9" min="9" width="21"/>
    <col customWidth="1" max="10" min="10" width="19"/>
  </cols>
  <sheetData>
    <row r="1" spans="1:10">
      <c r="A1" s="1" t="s">
        <v>276</v>
      </c>
      <c r="B1" s="2" t="s">
        <v>1</v>
      </c>
    </row>
    <row r="2" spans="1:10">
      <c r="B2" s="2" t="s">
        <v>277</v>
      </c>
      <c r="C2" s="2" t="s">
        <v>278</v>
      </c>
      <c r="D2" s="2" t="s">
        <v>279</v>
      </c>
      <c r="E2" s="2" t="s">
        <v>267</v>
      </c>
      <c r="F2" s="2" t="s">
        <v>280</v>
      </c>
      <c r="G2" s="2" t="s">
        <v>281</v>
      </c>
      <c r="H2" s="2" t="s">
        <v>282</v>
      </c>
      <c r="I2" s="2" t="s">
        <v>283</v>
      </c>
      <c r="J2" s="2" t="s">
        <v>284</v>
      </c>
    </row>
    <row r="3" spans="1:10">
      <c r="A3" s="3" t="s">
        <v>285</v>
      </c>
    </row>
    <row r="4" spans="1:10">
      <c r="A4" s="4" t="s">
        <v>286</v>
      </c>
      <c r="B4" s="10" t="n">
        <v>20300000</v>
      </c>
      <c r="C4" s="10" t="n">
        <v>17800000</v>
      </c>
    </row>
    <row r="5" spans="1:10">
      <c r="A5" s="4" t="s">
        <v>287</v>
      </c>
      <c r="E5" s="10" t="n">
        <v>2400000000</v>
      </c>
      <c r="F5" s="10" t="n">
        <v>2400000000</v>
      </c>
    </row>
    <row r="6" spans="1:10">
      <c r="A6" s="4" t="s">
        <v>288</v>
      </c>
      <c r="E6" s="5" t="n">
        <v>2300000000</v>
      </c>
      <c r="F6" s="10" t="n">
        <v>2400000000</v>
      </c>
    </row>
    <row r="7" spans="1:10">
      <c r="A7" s="4" t="s">
        <v>289</v>
      </c>
      <c r="E7" s="10" t="n">
        <v>17700000</v>
      </c>
    </row>
    <row r="8" spans="1:10">
      <c r="A8" s="4" t="s">
        <v>290</v>
      </c>
      <c r="D8" s="4" t="s">
        <v>291</v>
      </c>
      <c r="E8" s="4" t="s">
        <v>291</v>
      </c>
    </row>
    <row r="9" spans="1:10">
      <c r="A9" s="4" t="s">
        <v>292</v>
      </c>
      <c r="B9" s="5" t="n">
        <v>0</v>
      </c>
    </row>
    <row r="10" spans="1:10">
      <c r="A10" s="4" t="s">
        <v>293</v>
      </c>
      <c r="D10" s="11" t="n">
        <v>44</v>
      </c>
      <c r="E10" s="10" t="n">
        <v>14100000</v>
      </c>
    </row>
    <row r="11" spans="1:10">
      <c r="A11" s="4" t="s">
        <v>125</v>
      </c>
      <c r="B11" s="5" t="n">
        <v>103700000</v>
      </c>
      <c r="C11" s="5" t="n">
        <v>108100000</v>
      </c>
    </row>
    <row r="12" spans="1:10">
      <c r="A12" s="4" t="s">
        <v>294</v>
      </c>
      <c r="B12" s="10" t="n">
        <v>63300000</v>
      </c>
      <c r="C12" s="10" t="n">
        <v>-1646400000</v>
      </c>
    </row>
    <row r="13" spans="1:10">
      <c r="A13" s="4" t="s">
        <v>295</v>
      </c>
      <c r="B13" s="9" t="n">
        <v>1.26</v>
      </c>
      <c r="C13" s="9" t="n">
        <v>0.85</v>
      </c>
    </row>
    <row r="14" spans="1:10">
      <c r="A14" s="4" t="s">
        <v>296</v>
      </c>
    </row>
    <row r="15" spans="1:10">
      <c r="A15" s="3" t="s">
        <v>285</v>
      </c>
    </row>
    <row r="16" spans="1:10">
      <c r="A16" s="4" t="s">
        <v>125</v>
      </c>
      <c r="B16" s="10" t="n">
        <v>0</v>
      </c>
      <c r="C16" s="10" t="n">
        <v>17800000</v>
      </c>
    </row>
    <row r="17" spans="1:10">
      <c r="A17" s="4" t="s">
        <v>294</v>
      </c>
      <c r="B17" s="5" t="n">
        <v>14900000</v>
      </c>
      <c r="C17" s="10" t="n">
        <v>17800000</v>
      </c>
    </row>
    <row r="18" spans="1:10">
      <c r="A18" s="4" t="s">
        <v>297</v>
      </c>
      <c r="B18" s="10" t="n">
        <v>14900000</v>
      </c>
    </row>
    <row r="19" spans="1:10">
      <c r="A19" s="4" t="s">
        <v>295</v>
      </c>
      <c r="C19" s="9" t="n">
        <v>0.12</v>
      </c>
    </row>
    <row r="20" spans="1:10">
      <c r="A20" s="4" t="s">
        <v>220</v>
      </c>
    </row>
    <row r="21" spans="1:10">
      <c r="A21" s="3" t="s">
        <v>285</v>
      </c>
    </row>
    <row r="22" spans="1:10">
      <c r="A22" s="4" t="s">
        <v>298</v>
      </c>
      <c r="E22" s="5" t="n">
        <v>23900000</v>
      </c>
    </row>
    <row r="23" spans="1:10">
      <c r="A23" s="4" t="s">
        <v>226</v>
      </c>
    </row>
    <row r="24" spans="1:10">
      <c r="A24" s="3" t="s">
        <v>285</v>
      </c>
    </row>
    <row r="25" spans="1:10">
      <c r="A25" s="4" t="s">
        <v>298</v>
      </c>
      <c r="E25" s="10" t="n">
        <v>23900000</v>
      </c>
    </row>
    <row r="26" spans="1:10">
      <c r="A26" s="4" t="s">
        <v>299</v>
      </c>
    </row>
    <row r="27" spans="1:10">
      <c r="A27" s="3" t="s">
        <v>285</v>
      </c>
    </row>
    <row r="28" spans="1:10">
      <c r="A28" s="4" t="s">
        <v>300</v>
      </c>
      <c r="G28" s="12" t="n">
        <v>0.7091</v>
      </c>
      <c r="I28" s="12" t="n">
        <v>0.7225</v>
      </c>
    </row>
    <row r="29" spans="1:10">
      <c r="A29" s="4" t="s">
        <v>301</v>
      </c>
      <c r="H29" s="13" t="n">
        <v>1000000000</v>
      </c>
      <c r="J29" s="13" t="n">
        <v>1000000000</v>
      </c>
    </row>
    <row r="30" spans="1:10">
      <c r="A30" s="4" t="s">
        <v>302</v>
      </c>
      <c r="C30" s="10" t="n">
        <v>15400000</v>
      </c>
    </row>
    <row r="31" spans="1:10">
      <c r="A31" s="4" t="s">
        <v>303</v>
      </c>
    </row>
    <row r="32" spans="1:10">
      <c r="A32" s="3" t="s">
        <v>285</v>
      </c>
    </row>
    <row r="33" spans="1:10">
      <c r="A33" s="4" t="s">
        <v>304</v>
      </c>
      <c r="B33" s="5" t="n">
        <v>0</v>
      </c>
      <c r="C33" s="5" t="n">
        <v>0</v>
      </c>
    </row>
  </sheetData>
  <mergeCells count="5">
    <mergeCell ref="A1:A2"/>
    <mergeCell ref="B1:C1"/>
    <mergeCell ref="D1:E1"/>
    <mergeCell ref="G1:H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4"/>
    <col customWidth="1" max="7" min="7" width="29"/>
  </cols>
  <sheetData>
    <row r="1" spans="1:7">
      <c r="A1" s="1" t="s">
        <v>305</v>
      </c>
      <c r="B1" s="2" t="s">
        <v>306</v>
      </c>
      <c r="C1" s="2" t="s">
        <v>307</v>
      </c>
      <c r="D1" s="2" t="s">
        <v>267</v>
      </c>
      <c r="E1" s="2" t="s">
        <v>280</v>
      </c>
      <c r="F1" s="2" t="s">
        <v>308</v>
      </c>
      <c r="G1" s="2" t="s">
        <v>309</v>
      </c>
    </row>
    <row r="2" spans="1:7">
      <c r="A2" s="3" t="s">
        <v>310</v>
      </c>
    </row>
    <row r="3" spans="1:7">
      <c r="A3" s="4" t="s">
        <v>311</v>
      </c>
      <c r="D3" s="10" t="n">
        <v>2681800000</v>
      </c>
      <c r="E3" s="10" t="n">
        <v>2685400000</v>
      </c>
    </row>
    <row r="4" spans="1:7">
      <c r="A4" s="4" t="s">
        <v>312</v>
      </c>
      <c r="B4" s="4" t="s">
        <v>313</v>
      </c>
      <c r="C4" s="4" t="s">
        <v>313</v>
      </c>
    </row>
    <row r="5" spans="1:7">
      <c r="A5" s="4" t="s">
        <v>314</v>
      </c>
    </row>
    <row r="6" spans="1:7">
      <c r="A6" s="3" t="s">
        <v>310</v>
      </c>
    </row>
    <row r="7" spans="1:7">
      <c r="A7" s="4" t="s">
        <v>315</v>
      </c>
      <c r="B7" s="10" t="n">
        <v>800000000</v>
      </c>
    </row>
    <row r="8" spans="1:7">
      <c r="A8" s="4" t="s">
        <v>316</v>
      </c>
    </row>
    <row r="9" spans="1:7">
      <c r="A9" s="3" t="s">
        <v>310</v>
      </c>
    </row>
    <row r="10" spans="1:7">
      <c r="A10" s="4" t="s">
        <v>311</v>
      </c>
      <c r="D10" s="10" t="n">
        <v>400000000</v>
      </c>
      <c r="E10" s="10" t="n">
        <v>450000000</v>
      </c>
    </row>
    <row r="11" spans="1:7">
      <c r="A11" s="4" t="s">
        <v>315</v>
      </c>
      <c r="B11" s="10" t="n">
        <v>800000000</v>
      </c>
    </row>
    <row r="12" spans="1:7">
      <c r="A12" s="4" t="s">
        <v>317</v>
      </c>
      <c r="B12" s="4" t="s">
        <v>318</v>
      </c>
      <c r="C12" s="4" t="s">
        <v>318</v>
      </c>
    </row>
    <row r="13" spans="1:7">
      <c r="A13" s="4" t="s">
        <v>319</v>
      </c>
    </row>
    <row r="14" spans="1:7">
      <c r="A14" s="3" t="s">
        <v>310</v>
      </c>
    </row>
    <row r="15" spans="1:7">
      <c r="A15" s="4" t="s">
        <v>320</v>
      </c>
      <c r="B15" s="4" t="s">
        <v>321</v>
      </c>
      <c r="G15" s="4" t="s">
        <v>321</v>
      </c>
    </row>
    <row r="16" spans="1:7">
      <c r="A16" s="4" t="s">
        <v>322</v>
      </c>
      <c r="B16" s="10" t="n">
        <v>1700000000</v>
      </c>
      <c r="C16" s="13" t="n">
        <v>2400</v>
      </c>
    </row>
    <row r="17" spans="1:7">
      <c r="A17" s="4" t="s">
        <v>323</v>
      </c>
      <c r="B17" s="5" t="n">
        <v>189500000</v>
      </c>
      <c r="G17" s="14" t="n">
        <v>261.9</v>
      </c>
    </row>
    <row r="18" spans="1:7">
      <c r="A18" s="4" t="s">
        <v>324</v>
      </c>
      <c r="G18" s="15" t="n">
        <v>2.825</v>
      </c>
    </row>
    <row r="19" spans="1:7">
      <c r="A19" s="4" t="s">
        <v>311</v>
      </c>
      <c r="B19" s="10" t="n">
        <v>1700000000</v>
      </c>
    </row>
    <row r="20" spans="1:7">
      <c r="A20" s="4" t="s">
        <v>325</v>
      </c>
    </row>
    <row r="21" spans="1:7">
      <c r="A21" s="3" t="s">
        <v>310</v>
      </c>
    </row>
    <row r="22" spans="1:7">
      <c r="A22" s="4" t="s">
        <v>320</v>
      </c>
      <c r="F22"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184</v>
      </c>
    </row>
    <row r="4" spans="1:3">
      <c r="A4" s="4" t="s">
        <v>327</v>
      </c>
      <c r="B4" s="7" t="n">
        <v>832.2</v>
      </c>
      <c r="C4" s="7" t="n">
        <v>728.3</v>
      </c>
    </row>
    <row r="5" spans="1:3">
      <c r="A5" s="4" t="s">
        <v>328</v>
      </c>
      <c r="C5" s="5" t="n">
        <v>765</v>
      </c>
    </row>
    <row r="6" spans="1:3">
      <c r="A6" s="4" t="s">
        <v>40</v>
      </c>
      <c r="B6" s="7" t="n">
        <v>153.3</v>
      </c>
      <c r="C6" s="8" t="n">
        <v>102.1</v>
      </c>
    </row>
    <row r="7" spans="1:3">
      <c r="A7" s="4" t="s">
        <v>329</v>
      </c>
      <c r="C7" s="7" t="n">
        <v>101.5</v>
      </c>
    </row>
    <row r="8" spans="1:3">
      <c r="A8" s="4" t="s">
        <v>330</v>
      </c>
      <c r="B8" s="9" t="n">
        <v>1.28</v>
      </c>
      <c r="C8" s="9" t="n">
        <v>0.86</v>
      </c>
    </row>
    <row r="9" spans="1:3">
      <c r="A9" s="4" t="s">
        <v>331</v>
      </c>
      <c r="C9" s="16" t="n">
        <v>0.85</v>
      </c>
    </row>
    <row r="10" spans="1:3">
      <c r="A10" s="4" t="s">
        <v>332</v>
      </c>
      <c r="B10" s="9" t="n">
        <v>1.26</v>
      </c>
      <c r="C10" s="16" t="n">
        <v>0.85</v>
      </c>
    </row>
    <row r="11" spans="1:3">
      <c r="A11" s="4" t="s">
        <v>333</v>
      </c>
      <c r="C11" s="9" t="n">
        <v>0.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4</v>
      </c>
      <c r="B1" s="2" t="s">
        <v>335</v>
      </c>
      <c r="C1" s="2" t="s">
        <v>2</v>
      </c>
      <c r="D1" s="2" t="s">
        <v>25</v>
      </c>
    </row>
    <row r="2" spans="1:4">
      <c r="A2" s="3" t="s">
        <v>187</v>
      </c>
    </row>
    <row r="3" spans="1:4">
      <c r="A3" s="4" t="s">
        <v>336</v>
      </c>
      <c r="B3" s="10" t="n">
        <v>0</v>
      </c>
    </row>
    <row r="4" spans="1:4">
      <c r="A4" s="4" t="s">
        <v>337</v>
      </c>
      <c r="C4" s="10" t="n">
        <v>45000000</v>
      </c>
      <c r="D4" s="10" t="n">
        <v>35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67</v>
      </c>
    </row>
    <row r="3" spans="1:2">
      <c r="A3" s="3" t="s">
        <v>339</v>
      </c>
    </row>
    <row r="4" spans="1:2">
      <c r="A4" s="4" t="s">
        <v>340</v>
      </c>
      <c r="B4" s="7" t="n">
        <v>3974.3</v>
      </c>
    </row>
    <row r="5" spans="1:2">
      <c r="A5" s="4" t="s">
        <v>341</v>
      </c>
      <c r="B5" s="8" t="n">
        <v>0.9</v>
      </c>
    </row>
    <row r="6" spans="1:2">
      <c r="A6" s="4" t="s">
        <v>174</v>
      </c>
      <c r="B6" s="8" t="n">
        <v>82.3</v>
      </c>
    </row>
    <row r="7" spans="1:2">
      <c r="A7" s="4" t="s">
        <v>342</v>
      </c>
      <c r="B7" s="8" t="n">
        <v>4057.5</v>
      </c>
    </row>
    <row r="8" spans="1:2">
      <c r="A8" s="4" t="s">
        <v>343</v>
      </c>
    </row>
    <row r="9" spans="1:2">
      <c r="A9" s="3" t="s">
        <v>339</v>
      </c>
    </row>
    <row r="10" spans="1:2">
      <c r="A10" s="4" t="s">
        <v>340</v>
      </c>
      <c r="B10" s="8" t="n">
        <v>1071.3</v>
      </c>
    </row>
    <row r="11" spans="1:2">
      <c r="A11" s="4" t="s">
        <v>341</v>
      </c>
      <c r="B11" s="5" t="n">
        <v>0</v>
      </c>
    </row>
    <row r="12" spans="1:2">
      <c r="A12" s="4" t="s">
        <v>174</v>
      </c>
      <c r="B12" s="5" t="n">
        <v>0</v>
      </c>
    </row>
    <row r="13" spans="1:2">
      <c r="A13" s="4" t="s">
        <v>342</v>
      </c>
      <c r="B13" s="8" t="n">
        <v>1071.3</v>
      </c>
    </row>
    <row r="14" spans="1:2">
      <c r="A14" s="4" t="s">
        <v>344</v>
      </c>
    </row>
    <row r="15" spans="1:2">
      <c r="A15" s="3" t="s">
        <v>339</v>
      </c>
    </row>
    <row r="16" spans="1:2">
      <c r="A16" s="4" t="s">
        <v>340</v>
      </c>
      <c r="B16" s="8" t="n">
        <v>1814.6</v>
      </c>
    </row>
    <row r="17" spans="1:2">
      <c r="A17" s="4" t="s">
        <v>341</v>
      </c>
      <c r="B17" s="8" t="n">
        <v>0.9</v>
      </c>
    </row>
    <row r="18" spans="1:2">
      <c r="A18" s="4" t="s">
        <v>174</v>
      </c>
      <c r="B18" s="8" t="n">
        <v>81.40000000000001</v>
      </c>
    </row>
    <row r="19" spans="1:2">
      <c r="A19" s="4" t="s">
        <v>342</v>
      </c>
      <c r="B19" s="8" t="n">
        <v>1896.9</v>
      </c>
    </row>
    <row r="20" spans="1:2">
      <c r="A20" s="4" t="s">
        <v>345</v>
      </c>
    </row>
    <row r="21" spans="1:2">
      <c r="A21" s="3" t="s">
        <v>339</v>
      </c>
    </row>
    <row r="22" spans="1:2">
      <c r="A22" s="4" t="s">
        <v>340</v>
      </c>
      <c r="B22" s="8" t="n">
        <v>952.1</v>
      </c>
    </row>
    <row r="23" spans="1:2">
      <c r="A23" s="4" t="s">
        <v>341</v>
      </c>
      <c r="B23" s="5" t="n">
        <v>0</v>
      </c>
    </row>
    <row r="24" spans="1:2">
      <c r="A24" s="4" t="s">
        <v>174</v>
      </c>
      <c r="B24" s="5" t="n">
        <v>0</v>
      </c>
    </row>
    <row r="25" spans="1:2">
      <c r="A25" s="4" t="s">
        <v>342</v>
      </c>
      <c r="B25" s="8" t="n">
        <v>952.1</v>
      </c>
    </row>
    <row r="26" spans="1:2">
      <c r="A26" s="4" t="s">
        <v>346</v>
      </c>
    </row>
    <row r="27" spans="1:2">
      <c r="A27" s="3" t="s">
        <v>339</v>
      </c>
    </row>
    <row r="28" spans="1:2">
      <c r="A28" s="4" t="s">
        <v>340</v>
      </c>
      <c r="B28" s="8" t="n">
        <v>136.3</v>
      </c>
    </row>
    <row r="29" spans="1:2">
      <c r="A29" s="4" t="s">
        <v>341</v>
      </c>
      <c r="B29" s="5" t="n">
        <v>0</v>
      </c>
    </row>
    <row r="30" spans="1:2">
      <c r="A30" s="4" t="s">
        <v>174</v>
      </c>
      <c r="B30" s="8" t="n">
        <v>0.9</v>
      </c>
    </row>
    <row r="31" spans="1:2">
      <c r="A31" s="4" t="s">
        <v>342</v>
      </c>
      <c r="B31" s="7" t="n">
        <v>1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7</v>
      </c>
    </row>
    <row r="2" spans="1:3">
      <c r="A2" s="3" t="s">
        <v>348</v>
      </c>
    </row>
    <row r="3" spans="1:3">
      <c r="A3" s="4" t="s">
        <v>349</v>
      </c>
      <c r="B3" s="7" t="n">
        <v>2057.5</v>
      </c>
      <c r="C3" s="7" t="n">
        <v>2032.6</v>
      </c>
    </row>
    <row r="4" spans="1:3">
      <c r="A4" s="4" t="s">
        <v>350</v>
      </c>
      <c r="B4" s="8" t="n">
        <v>-745.2</v>
      </c>
      <c r="C4" s="8" t="n">
        <v>-708.8</v>
      </c>
    </row>
    <row r="5" spans="1:3">
      <c r="A5" s="4" t="s">
        <v>351</v>
      </c>
      <c r="B5" s="8" t="n">
        <v>1312.3</v>
      </c>
      <c r="C5" s="8" t="n">
        <v>1323.8</v>
      </c>
    </row>
    <row r="6" spans="1:3">
      <c r="A6" s="4" t="s">
        <v>352</v>
      </c>
    </row>
    <row r="7" spans="1:3">
      <c r="A7" s="3" t="s">
        <v>348</v>
      </c>
    </row>
    <row r="8" spans="1:3">
      <c r="A8" s="4" t="s">
        <v>349</v>
      </c>
      <c r="B8" s="8" t="n">
        <v>1032.7</v>
      </c>
      <c r="C8" s="8" t="n">
        <v>1012.7</v>
      </c>
    </row>
    <row r="9" spans="1:3">
      <c r="A9" s="4" t="s">
        <v>350</v>
      </c>
      <c r="B9" s="8" t="n">
        <v>-293.7</v>
      </c>
      <c r="C9" s="5" t="n">
        <v>-276</v>
      </c>
    </row>
    <row r="10" spans="1:3">
      <c r="A10" s="4" t="s">
        <v>351</v>
      </c>
      <c r="B10" s="5" t="n">
        <v>739</v>
      </c>
      <c r="C10" s="8" t="n">
        <v>736.7</v>
      </c>
    </row>
    <row r="11" spans="1:3">
      <c r="A11" s="4" t="s">
        <v>353</v>
      </c>
    </row>
    <row r="12" spans="1:3">
      <c r="A12" s="3" t="s">
        <v>348</v>
      </c>
    </row>
    <row r="13" spans="1:3">
      <c r="A13" s="4" t="s">
        <v>349</v>
      </c>
      <c r="B13" s="8" t="n">
        <v>134.2</v>
      </c>
      <c r="C13" s="8" t="n">
        <v>131.5</v>
      </c>
    </row>
    <row r="14" spans="1:3">
      <c r="A14" s="4" t="s">
        <v>350</v>
      </c>
      <c r="B14" s="8" t="n">
        <v>-41.9</v>
      </c>
      <c r="C14" s="8" t="n">
        <v>-36.1</v>
      </c>
    </row>
    <row r="15" spans="1:3">
      <c r="A15" s="4" t="s">
        <v>351</v>
      </c>
      <c r="B15" s="8" t="n">
        <v>92.3</v>
      </c>
      <c r="C15" s="8" t="n">
        <v>95.40000000000001</v>
      </c>
    </row>
    <row r="16" spans="1:3">
      <c r="A16" s="4" t="s">
        <v>354</v>
      </c>
    </row>
    <row r="17" spans="1:3">
      <c r="A17" s="3" t="s">
        <v>348</v>
      </c>
    </row>
    <row r="18" spans="1:3">
      <c r="A18" s="4" t="s">
        <v>349</v>
      </c>
      <c r="B18" s="8" t="n">
        <v>723.3</v>
      </c>
      <c r="C18" s="8" t="n">
        <v>712.7</v>
      </c>
    </row>
    <row r="19" spans="1:3">
      <c r="A19" s="4" t="s">
        <v>350</v>
      </c>
      <c r="B19" s="8" t="n">
        <v>-286.5</v>
      </c>
      <c r="C19" s="5" t="n">
        <v>-273</v>
      </c>
    </row>
    <row r="20" spans="1:3">
      <c r="A20" s="4" t="s">
        <v>351</v>
      </c>
      <c r="B20" s="8" t="n">
        <v>436.8</v>
      </c>
      <c r="C20" s="8" t="n">
        <v>439.7</v>
      </c>
    </row>
    <row r="21" spans="1:3">
      <c r="A21" s="4" t="s">
        <v>355</v>
      </c>
    </row>
    <row r="22" spans="1:3">
      <c r="A22" s="3" t="s">
        <v>348</v>
      </c>
    </row>
    <row r="23" spans="1:3">
      <c r="A23" s="4" t="s">
        <v>349</v>
      </c>
      <c r="B23" s="8" t="n">
        <v>73.3</v>
      </c>
      <c r="C23" s="8" t="n">
        <v>73.3</v>
      </c>
    </row>
    <row r="24" spans="1:3">
      <c r="A24" s="4" t="s">
        <v>350</v>
      </c>
      <c r="B24" s="8" t="n">
        <v>-55.8</v>
      </c>
      <c r="C24" s="8" t="n">
        <v>-52.5</v>
      </c>
    </row>
    <row r="25" spans="1:3">
      <c r="A25" s="4" t="s">
        <v>351</v>
      </c>
      <c r="B25" s="8" t="n">
        <v>17.5</v>
      </c>
      <c r="C25" s="8" t="n">
        <v>20.8</v>
      </c>
    </row>
    <row r="26" spans="1:3">
      <c r="A26" s="4" t="s">
        <v>356</v>
      </c>
    </row>
    <row r="27" spans="1:3">
      <c r="A27" s="3" t="s">
        <v>348</v>
      </c>
    </row>
    <row r="28" spans="1:3">
      <c r="A28" s="4" t="s">
        <v>349</v>
      </c>
      <c r="B28" s="8" t="n">
        <v>21.5</v>
      </c>
      <c r="C28" s="8" t="n">
        <v>21.5</v>
      </c>
    </row>
    <row r="29" spans="1:3">
      <c r="A29" s="4" t="s">
        <v>350</v>
      </c>
      <c r="B29" s="8" t="n">
        <v>-7.2</v>
      </c>
      <c r="C29" s="8" t="n">
        <v>-6.7</v>
      </c>
    </row>
    <row r="30" spans="1:3">
      <c r="A30" s="4" t="s">
        <v>351</v>
      </c>
      <c r="B30" s="8" t="n">
        <v>14.3</v>
      </c>
      <c r="C30" s="8" t="n">
        <v>14.8</v>
      </c>
    </row>
    <row r="31" spans="1:3">
      <c r="A31" s="4" t="s">
        <v>357</v>
      </c>
    </row>
    <row r="32" spans="1:3">
      <c r="A32" s="3" t="s">
        <v>348</v>
      </c>
    </row>
    <row r="33" spans="1:3">
      <c r="A33" s="4" t="s">
        <v>349</v>
      </c>
      <c r="B33" s="8" t="n">
        <v>17.7</v>
      </c>
      <c r="C33" s="8" t="n">
        <v>26.8</v>
      </c>
    </row>
    <row r="34" spans="1:3">
      <c r="A34" s="4" t="s">
        <v>350</v>
      </c>
      <c r="B34" s="8" t="n">
        <v>-14.4</v>
      </c>
      <c r="C34" s="8" t="n">
        <v>-22.2</v>
      </c>
    </row>
    <row r="35" spans="1:3">
      <c r="A35" s="4" t="s">
        <v>351</v>
      </c>
      <c r="B35" s="8" t="n">
        <v>3.3</v>
      </c>
      <c r="C35" s="8" t="n">
        <v>4.6</v>
      </c>
    </row>
    <row r="36" spans="1:3">
      <c r="A36" s="4" t="s">
        <v>358</v>
      </c>
    </row>
    <row r="37" spans="1:3">
      <c r="A37" s="3" t="s">
        <v>348</v>
      </c>
    </row>
    <row r="38" spans="1:3">
      <c r="A38" s="4" t="s">
        <v>349</v>
      </c>
      <c r="B38" s="8" t="n">
        <v>54.8</v>
      </c>
      <c r="C38" s="8" t="n">
        <v>54.1</v>
      </c>
    </row>
    <row r="39" spans="1:3">
      <c r="A39" s="4" t="s">
        <v>350</v>
      </c>
      <c r="B39" s="8" t="n">
        <v>-45.7</v>
      </c>
      <c r="C39" s="8" t="n">
        <v>-42.3</v>
      </c>
    </row>
    <row r="40" spans="1:3">
      <c r="A40" s="4" t="s">
        <v>351</v>
      </c>
      <c r="B40" s="7" t="n">
        <v>9.1</v>
      </c>
      <c r="C40" s="7" t="n">
        <v>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187</v>
      </c>
    </row>
    <row r="3" spans="1:3">
      <c r="A3" s="5" t="n">
        <v>2017</v>
      </c>
      <c r="B3" s="7" t="n">
        <v>146.8</v>
      </c>
    </row>
    <row r="4" spans="1:3">
      <c r="A4" s="5" t="n">
        <v>2018</v>
      </c>
      <c r="B4" s="8" t="n">
        <v>138.3</v>
      </c>
    </row>
    <row r="5" spans="1:3">
      <c r="A5" s="5" t="n">
        <v>2019</v>
      </c>
      <c r="B5" s="5" t="n">
        <v>122</v>
      </c>
    </row>
    <row r="6" spans="1:3">
      <c r="A6" s="5" t="n">
        <v>2020</v>
      </c>
      <c r="B6" s="8" t="n">
        <v>116.9</v>
      </c>
    </row>
    <row r="7" spans="1:3">
      <c r="A7" s="5" t="n">
        <v>2021</v>
      </c>
      <c r="B7" s="5" t="n">
        <v>101</v>
      </c>
    </row>
    <row r="8" spans="1:3">
      <c r="A8" s="4" t="s">
        <v>360</v>
      </c>
      <c r="B8" s="8" t="n">
        <v>687.3</v>
      </c>
    </row>
    <row r="9" spans="1:3">
      <c r="A9" s="4" t="s">
        <v>351</v>
      </c>
      <c r="B9" s="7" t="n">
        <v>1312.3</v>
      </c>
      <c r="C9" s="7" t="n">
        <v>132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1</v>
      </c>
      <c r="B1" s="2" t="s">
        <v>1</v>
      </c>
    </row>
    <row r="2" spans="1:3">
      <c r="B2" s="2" t="s">
        <v>2</v>
      </c>
      <c r="C2" s="2" t="s">
        <v>57</v>
      </c>
    </row>
    <row r="3" spans="1:3">
      <c r="A3" s="3" t="s">
        <v>362</v>
      </c>
    </row>
    <row r="4" spans="1:3">
      <c r="A4" s="4" t="s">
        <v>363</v>
      </c>
      <c r="B4" s="7" t="n">
        <v>2681.8</v>
      </c>
      <c r="C4" s="7" t="n">
        <v>2685.4</v>
      </c>
    </row>
    <row r="5" spans="1:3">
      <c r="A5" s="4" t="s">
        <v>364</v>
      </c>
      <c r="B5" s="8" t="n">
        <v>-631.8</v>
      </c>
      <c r="C5" s="8" t="n">
        <v>-585.4</v>
      </c>
    </row>
    <row r="6" spans="1:3">
      <c r="A6" s="4" t="s">
        <v>365</v>
      </c>
      <c r="B6" s="8" t="n">
        <v>-12.6</v>
      </c>
      <c r="C6" s="8" t="n">
        <v>-13.2</v>
      </c>
    </row>
    <row r="7" spans="1:3">
      <c r="A7" s="4" t="s">
        <v>366</v>
      </c>
      <c r="B7" s="8" t="n">
        <v>2037.4</v>
      </c>
      <c r="C7" s="8" t="n">
        <v>2086.8</v>
      </c>
    </row>
    <row r="8" spans="1:3">
      <c r="A8" s="4" t="s">
        <v>367</v>
      </c>
    </row>
    <row r="9" spans="1:3">
      <c r="A9" s="3" t="s">
        <v>362</v>
      </c>
    </row>
    <row r="10" spans="1:3">
      <c r="A10" s="4" t="s">
        <v>363</v>
      </c>
      <c r="B10" s="8" t="n">
        <v>356.9</v>
      </c>
      <c r="C10" s="8" t="n">
        <v>310.3</v>
      </c>
    </row>
    <row r="11" spans="1:3">
      <c r="A11" s="4" t="s">
        <v>368</v>
      </c>
    </row>
    <row r="12" spans="1:3">
      <c r="A12" s="3" t="s">
        <v>362</v>
      </c>
    </row>
    <row r="13" spans="1:3">
      <c r="A13" s="4" t="s">
        <v>363</v>
      </c>
      <c r="B13" s="7" t="n">
        <v>272.5</v>
      </c>
      <c r="C13" s="8" t="n">
        <v>272.5</v>
      </c>
    </row>
    <row r="14" spans="1:3">
      <c r="A14" s="4" t="s">
        <v>369</v>
      </c>
      <c r="B14" s="4" t="s">
        <v>370</v>
      </c>
    </row>
    <row r="15" spans="1:3">
      <c r="A15" s="4" t="s">
        <v>371</v>
      </c>
      <c r="B15" s="4" t="s">
        <v>372</v>
      </c>
    </row>
    <row r="16" spans="1:3">
      <c r="A16" s="4" t="s">
        <v>316</v>
      </c>
    </row>
    <row r="17" spans="1:3">
      <c r="A17" s="3" t="s">
        <v>362</v>
      </c>
    </row>
    <row r="18" spans="1:3">
      <c r="A18" s="4" t="s">
        <v>363</v>
      </c>
      <c r="B18" s="10" t="n">
        <v>400</v>
      </c>
      <c r="C18" s="5" t="n">
        <v>450</v>
      </c>
    </row>
    <row r="19" spans="1:3">
      <c r="A19" s="4" t="s">
        <v>373</v>
      </c>
    </row>
    <row r="20" spans="1:3">
      <c r="A20" s="3" t="s">
        <v>362</v>
      </c>
    </row>
    <row r="21" spans="1:3">
      <c r="A21" s="4" t="s">
        <v>363</v>
      </c>
      <c r="B21" s="10" t="n">
        <v>500</v>
      </c>
      <c r="C21" s="5" t="n">
        <v>500</v>
      </c>
    </row>
    <row r="22" spans="1:3">
      <c r="A22" s="4" t="s">
        <v>369</v>
      </c>
      <c r="B22" s="4" t="s">
        <v>374</v>
      </c>
    </row>
    <row r="23" spans="1:3">
      <c r="A23" s="4" t="s">
        <v>371</v>
      </c>
      <c r="B23" s="4" t="s">
        <v>375</v>
      </c>
    </row>
    <row r="24" spans="1:3">
      <c r="A24" s="4" t="s">
        <v>376</v>
      </c>
    </row>
    <row r="25" spans="1:3">
      <c r="A25" s="3" t="s">
        <v>362</v>
      </c>
    </row>
    <row r="26" spans="1:3">
      <c r="A26" s="4" t="s">
        <v>363</v>
      </c>
      <c r="B26" s="10" t="n">
        <v>500</v>
      </c>
      <c r="C26" s="5" t="n">
        <v>500</v>
      </c>
    </row>
    <row r="27" spans="1:3">
      <c r="A27" s="4" t="s">
        <v>369</v>
      </c>
      <c r="B27" s="4" t="s">
        <v>377</v>
      </c>
    </row>
    <row r="28" spans="1:3">
      <c r="A28" s="4" t="s">
        <v>371</v>
      </c>
      <c r="B28" s="4" t="s">
        <v>378</v>
      </c>
    </row>
    <row r="29" spans="1:3">
      <c r="A29" s="4" t="s">
        <v>379</v>
      </c>
    </row>
    <row r="30" spans="1:3">
      <c r="A30" s="3" t="s">
        <v>362</v>
      </c>
    </row>
    <row r="31" spans="1:3">
      <c r="A31" s="4" t="s">
        <v>363</v>
      </c>
      <c r="B31" s="10" t="n">
        <v>275</v>
      </c>
      <c r="C31" s="5" t="n">
        <v>275</v>
      </c>
    </row>
    <row r="32" spans="1:3">
      <c r="A32" s="4" t="s">
        <v>369</v>
      </c>
      <c r="B32" s="4" t="s">
        <v>380</v>
      </c>
    </row>
    <row r="33" spans="1:3">
      <c r="A33" s="4" t="s">
        <v>371</v>
      </c>
      <c r="B33" s="4" t="s">
        <v>381</v>
      </c>
    </row>
    <row r="34" spans="1:3">
      <c r="A34" s="4" t="s">
        <v>382</v>
      </c>
    </row>
    <row r="35" spans="1:3">
      <c r="A35" s="3" t="s">
        <v>362</v>
      </c>
    </row>
    <row r="36" spans="1:3">
      <c r="A36" s="4" t="s">
        <v>363</v>
      </c>
      <c r="B36" s="10" t="n">
        <v>125</v>
      </c>
      <c r="C36" s="5" t="n">
        <v>125</v>
      </c>
    </row>
    <row r="37" spans="1:3">
      <c r="A37" s="4" t="s">
        <v>369</v>
      </c>
      <c r="B37" s="4" t="s">
        <v>383</v>
      </c>
    </row>
    <row r="38" spans="1:3">
      <c r="A38" s="4" t="s">
        <v>371</v>
      </c>
      <c r="B38" s="4" t="s">
        <v>384</v>
      </c>
    </row>
    <row r="39" spans="1:3">
      <c r="A39" s="4" t="s">
        <v>385</v>
      </c>
    </row>
    <row r="40" spans="1:3">
      <c r="A40" s="3" t="s">
        <v>362</v>
      </c>
    </row>
    <row r="41" spans="1:3">
      <c r="A41" s="4" t="s">
        <v>363</v>
      </c>
      <c r="B41" s="10" t="n">
        <v>250</v>
      </c>
      <c r="C41" s="5" t="n">
        <v>250</v>
      </c>
    </row>
    <row r="42" spans="1:3">
      <c r="A42" s="4" t="s">
        <v>369</v>
      </c>
      <c r="B42" s="4" t="s">
        <v>386</v>
      </c>
    </row>
    <row r="43" spans="1:3">
      <c r="A43" s="4" t="s">
        <v>371</v>
      </c>
      <c r="B43" s="4" t="s">
        <v>387</v>
      </c>
    </row>
    <row r="44" spans="1:3">
      <c r="A44" s="4" t="s">
        <v>388</v>
      </c>
    </row>
    <row r="45" spans="1:3">
      <c r="A45" s="3" t="s">
        <v>362</v>
      </c>
    </row>
    <row r="46" spans="1:3">
      <c r="A46" s="4" t="s">
        <v>363</v>
      </c>
      <c r="B46" s="7" t="n">
        <v>2.4</v>
      </c>
      <c r="C46" s="7"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89</v>
      </c>
      <c r="B1" s="2" t="s">
        <v>1</v>
      </c>
    </row>
    <row r="2" spans="1:3">
      <c r="B2" s="2" t="s">
        <v>390</v>
      </c>
      <c r="C2" s="2" t="s">
        <v>280</v>
      </c>
    </row>
    <row r="3" spans="1:3">
      <c r="A3" s="3" t="s">
        <v>362</v>
      </c>
    </row>
    <row r="4" spans="1:3">
      <c r="A4" s="4" t="s">
        <v>391</v>
      </c>
      <c r="B4" s="10" t="n">
        <v>900000000</v>
      </c>
    </row>
    <row r="5" spans="1:3">
      <c r="A5" s="4" t="s">
        <v>392</v>
      </c>
      <c r="B5" s="5" t="n">
        <v>1200000000</v>
      </c>
    </row>
    <row r="6" spans="1:3">
      <c r="A6" s="4" t="s">
        <v>393</v>
      </c>
      <c r="B6" s="5" t="n">
        <v>542600000</v>
      </c>
    </row>
    <row r="7" spans="1:3">
      <c r="A7" s="4" t="s">
        <v>394</v>
      </c>
      <c r="B7" s="5" t="n">
        <v>900000000</v>
      </c>
    </row>
    <row r="8" spans="1:3">
      <c r="A8" s="4" t="s">
        <v>395</v>
      </c>
      <c r="B8" s="5" t="n">
        <v>356900000</v>
      </c>
    </row>
    <row r="9" spans="1:3">
      <c r="A9" s="4" t="s">
        <v>84</v>
      </c>
      <c r="B9" s="10" t="n">
        <v>2681800000</v>
      </c>
      <c r="C9" s="10" t="n">
        <v>2685400000</v>
      </c>
    </row>
    <row r="10" spans="1:3">
      <c r="A10" s="4" t="s">
        <v>396</v>
      </c>
    </row>
    <row r="11" spans="1:3">
      <c r="A11" s="3" t="s">
        <v>362</v>
      </c>
    </row>
    <row r="12" spans="1:3">
      <c r="A12" s="4" t="s">
        <v>317</v>
      </c>
      <c r="B12" s="4" t="s">
        <v>397</v>
      </c>
    </row>
    <row r="13" spans="1:3">
      <c r="A13" s="4" t="s">
        <v>398</v>
      </c>
      <c r="B13" s="4" t="s">
        <v>399</v>
      </c>
    </row>
    <row r="14" spans="1:3">
      <c r="A14" s="4" t="s">
        <v>373</v>
      </c>
    </row>
    <row r="15" spans="1:3">
      <c r="A15" s="3" t="s">
        <v>362</v>
      </c>
    </row>
    <row r="16" spans="1:3">
      <c r="A16" s="4" t="s">
        <v>84</v>
      </c>
      <c r="B16" s="10" t="n">
        <v>500000000</v>
      </c>
      <c r="C16" s="5" t="n">
        <v>500000000</v>
      </c>
    </row>
    <row r="17" spans="1:3">
      <c r="A17" s="4" t="s">
        <v>369</v>
      </c>
      <c r="B17" s="4" t="s">
        <v>374</v>
      </c>
    </row>
    <row r="18" spans="1:3">
      <c r="A18" s="4" t="s">
        <v>379</v>
      </c>
    </row>
    <row r="19" spans="1:3">
      <c r="A19" s="3" t="s">
        <v>362</v>
      </c>
    </row>
    <row r="20" spans="1:3">
      <c r="A20" s="4" t="s">
        <v>84</v>
      </c>
      <c r="B20" s="10" t="n">
        <v>275000000</v>
      </c>
      <c r="C20" s="10" t="n">
        <v>275000000</v>
      </c>
    </row>
    <row r="21" spans="1:3">
      <c r="A21" s="4" t="s">
        <v>369</v>
      </c>
      <c r="B21" s="4" t="s">
        <v>380</v>
      </c>
    </row>
    <row r="22" spans="1:3">
      <c r="A22" s="4" t="s">
        <v>400</v>
      </c>
    </row>
    <row r="23" spans="1:3">
      <c r="A23" s="3" t="s">
        <v>362</v>
      </c>
    </row>
    <row r="24" spans="1:3">
      <c r="A24" s="4" t="s">
        <v>317</v>
      </c>
      <c r="B24" s="4" t="s">
        <v>401</v>
      </c>
    </row>
    <row r="25" spans="1:3">
      <c r="A25" s="4" t="s">
        <v>402</v>
      </c>
      <c r="B25" s="4" t="s">
        <v>403</v>
      </c>
    </row>
    <row r="26" spans="1:3">
      <c r="A26" s="4" t="s">
        <v>404</v>
      </c>
      <c r="B26" s="5" t="n">
        <v>2</v>
      </c>
    </row>
    <row r="27" spans="1:3">
      <c r="A27" s="4" t="s">
        <v>405</v>
      </c>
      <c r="B27" s="4" t="s">
        <v>397</v>
      </c>
    </row>
    <row r="28" spans="1:3">
      <c r="A28" s="4" t="s">
        <v>406</v>
      </c>
      <c r="B28" s="10" t="n">
        <v>0</v>
      </c>
    </row>
    <row r="29" spans="1:3">
      <c r="A29" s="4" t="s">
        <v>407</v>
      </c>
    </row>
    <row r="30" spans="1:3">
      <c r="A30" s="3" t="s">
        <v>362</v>
      </c>
    </row>
    <row r="31" spans="1:3">
      <c r="A31" s="4" t="s">
        <v>402</v>
      </c>
      <c r="B31" s="4" t="s">
        <v>408</v>
      </c>
    </row>
    <row r="32" spans="1:3">
      <c r="A32" s="4" t="s">
        <v>409</v>
      </c>
    </row>
    <row r="33" spans="1:3">
      <c r="A33" s="3" t="s">
        <v>362</v>
      </c>
    </row>
    <row r="34" spans="1:3">
      <c r="A34" s="4" t="s">
        <v>410</v>
      </c>
      <c r="B34" s="10"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11</v>
      </c>
      <c r="B1" s="2" t="s">
        <v>1</v>
      </c>
    </row>
    <row r="2" spans="1:2">
      <c r="B2" s="2" t="s">
        <v>267</v>
      </c>
    </row>
    <row r="3" spans="1:2">
      <c r="A3" s="3" t="s">
        <v>412</v>
      </c>
    </row>
    <row r="4" spans="1:2">
      <c r="A4" s="4" t="s">
        <v>413</v>
      </c>
      <c r="B4" s="10" t="n">
        <v>0</v>
      </c>
    </row>
    <row r="5" spans="1:2">
      <c r="A5" s="4" t="s">
        <v>409</v>
      </c>
    </row>
    <row r="6" spans="1:2">
      <c r="A6" s="3" t="s">
        <v>412</v>
      </c>
    </row>
    <row r="7" spans="1:2">
      <c r="A7" s="4" t="s">
        <v>414</v>
      </c>
      <c r="B7" s="5" t="n">
        <v>0</v>
      </c>
    </row>
    <row r="8" spans="1:2">
      <c r="A8" s="4" t="s">
        <v>415</v>
      </c>
    </row>
    <row r="9" spans="1:2">
      <c r="A9" s="3" t="s">
        <v>412</v>
      </c>
    </row>
    <row r="10" spans="1:2">
      <c r="A10" s="4" t="s">
        <v>414</v>
      </c>
      <c r="B10" s="10" t="n">
        <v>0</v>
      </c>
    </row>
    <row r="11" spans="1:2">
      <c r="A11" s="4" t="s">
        <v>396</v>
      </c>
    </row>
    <row r="12" spans="1:2">
      <c r="A12" s="3" t="s">
        <v>412</v>
      </c>
    </row>
    <row r="13" spans="1:2">
      <c r="A13" s="4" t="s">
        <v>416</v>
      </c>
      <c r="B13"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23.2</v>
      </c>
      <c r="C3" s="7" t="n">
        <v>129.3</v>
      </c>
    </row>
    <row r="4" spans="1:3">
      <c r="A4" s="4" t="s">
        <v>60</v>
      </c>
      <c r="B4" s="8" t="n">
        <v>459.7</v>
      </c>
      <c r="C4" s="8" t="n">
        <v>433.3</v>
      </c>
    </row>
    <row r="5" spans="1:3">
      <c r="A5" s="4" t="s">
        <v>61</v>
      </c>
      <c r="B5" s="8" t="n">
        <v>76.2</v>
      </c>
      <c r="C5" s="8" t="n">
        <v>60.2</v>
      </c>
    </row>
    <row r="6" spans="1:3">
      <c r="A6" s="4" t="s">
        <v>62</v>
      </c>
      <c r="B6" s="8" t="n">
        <v>46.1</v>
      </c>
      <c r="C6" s="8" t="n">
        <v>50.1</v>
      </c>
    </row>
    <row r="7" spans="1:3">
      <c r="A7" s="4" t="s">
        <v>63</v>
      </c>
      <c r="B7" s="8" t="n">
        <v>705.2</v>
      </c>
      <c r="C7" s="8" t="n">
        <v>672.9</v>
      </c>
    </row>
    <row r="8" spans="1:3">
      <c r="A8" s="3" t="s">
        <v>64</v>
      </c>
    </row>
    <row r="9" spans="1:3">
      <c r="A9" s="4" t="s">
        <v>65</v>
      </c>
      <c r="B9" s="8" t="n">
        <v>332.1</v>
      </c>
      <c r="C9" s="5" t="n">
        <v>307</v>
      </c>
    </row>
    <row r="10" spans="1:3">
      <c r="A10" s="4" t="s">
        <v>66</v>
      </c>
      <c r="B10" s="8" t="n">
        <v>280.3</v>
      </c>
      <c r="C10" s="8" t="n">
        <v>273.2</v>
      </c>
    </row>
    <row r="11" spans="1:3">
      <c r="A11" s="4" t="s">
        <v>67</v>
      </c>
      <c r="B11" s="8" t="n">
        <v>206.6</v>
      </c>
      <c r="C11" s="8" t="n">
        <v>203.8</v>
      </c>
    </row>
    <row r="12" spans="1:3">
      <c r="A12" s="4" t="s">
        <v>68</v>
      </c>
      <c r="B12" s="5" t="n">
        <v>819</v>
      </c>
      <c r="C12" s="5" t="n">
        <v>784</v>
      </c>
    </row>
    <row r="13" spans="1:3">
      <c r="A13" s="4" t="s">
        <v>69</v>
      </c>
      <c r="B13" s="5" t="n">
        <v>-340</v>
      </c>
      <c r="C13" s="8" t="n">
        <v>-317.1</v>
      </c>
    </row>
    <row r="14" spans="1:3">
      <c r="A14" s="4" t="s">
        <v>70</v>
      </c>
      <c r="B14" s="5" t="n">
        <v>479</v>
      </c>
      <c r="C14" s="8" t="n">
        <v>466.9</v>
      </c>
    </row>
    <row r="15" spans="1:3">
      <c r="A15" s="4" t="s">
        <v>71</v>
      </c>
      <c r="B15" s="8" t="n">
        <v>4057.5</v>
      </c>
      <c r="C15" s="8" t="n">
        <v>3974.3</v>
      </c>
    </row>
    <row r="16" spans="1:3">
      <c r="A16" s="4" t="s">
        <v>72</v>
      </c>
      <c r="B16" s="8" t="n">
        <v>94.8</v>
      </c>
      <c r="C16" s="8" t="n">
        <v>94.8</v>
      </c>
    </row>
    <row r="17" spans="1:3">
      <c r="A17" s="4" t="s">
        <v>73</v>
      </c>
      <c r="B17" s="8" t="n">
        <v>1312.3</v>
      </c>
      <c r="C17" s="8" t="n">
        <v>1323.8</v>
      </c>
    </row>
    <row r="18" spans="1:3">
      <c r="A18" s="4" t="s">
        <v>74</v>
      </c>
      <c r="B18" s="8" t="n">
        <v>140.2</v>
      </c>
      <c r="C18" s="8" t="n">
        <v>131.3</v>
      </c>
    </row>
    <row r="19" spans="1:3">
      <c r="A19" s="4" t="s">
        <v>75</v>
      </c>
      <c r="B19" s="5" t="n">
        <v>6789</v>
      </c>
      <c r="C19" s="5" t="n">
        <v>6664</v>
      </c>
    </row>
    <row r="20" spans="1:3">
      <c r="A20" s="3" t="s">
        <v>76</v>
      </c>
    </row>
    <row r="21" spans="1:3">
      <c r="A21" s="4" t="s">
        <v>77</v>
      </c>
      <c r="B21" s="8" t="n">
        <v>631.8</v>
      </c>
      <c r="C21" s="8" t="n">
        <v>585.4</v>
      </c>
    </row>
    <row r="22" spans="1:3">
      <c r="A22" s="4" t="s">
        <v>78</v>
      </c>
      <c r="B22" s="8" t="n">
        <v>79.59999999999999</v>
      </c>
      <c r="C22" s="5" t="n">
        <v>81</v>
      </c>
    </row>
    <row r="23" spans="1:3">
      <c r="A23" s="4" t="s">
        <v>79</v>
      </c>
      <c r="B23" s="8" t="n">
        <v>133.7</v>
      </c>
      <c r="C23" s="8" t="n">
        <v>149.3</v>
      </c>
    </row>
    <row r="24" spans="1:3">
      <c r="A24" s="4" t="s">
        <v>80</v>
      </c>
      <c r="B24" s="8" t="n">
        <v>59.3</v>
      </c>
      <c r="C24" s="8" t="n">
        <v>158.8</v>
      </c>
    </row>
    <row r="25" spans="1:3">
      <c r="A25" s="4" t="s">
        <v>81</v>
      </c>
      <c r="B25" s="8" t="n">
        <v>113.5</v>
      </c>
      <c r="C25" s="8" t="n">
        <v>110.7</v>
      </c>
    </row>
    <row r="26" spans="1:3">
      <c r="A26" s="4" t="s">
        <v>82</v>
      </c>
      <c r="B26" s="8" t="n">
        <v>183.4</v>
      </c>
      <c r="C26" s="8" t="n">
        <v>174.4</v>
      </c>
    </row>
    <row r="27" spans="1:3">
      <c r="A27" s="4" t="s">
        <v>83</v>
      </c>
      <c r="B27" s="8" t="n">
        <v>1201.3</v>
      </c>
      <c r="C27" s="8" t="n">
        <v>1259.6</v>
      </c>
    </row>
    <row r="28" spans="1:3">
      <c r="A28" s="4" t="s">
        <v>84</v>
      </c>
      <c r="B28" s="8" t="n">
        <v>2037.4</v>
      </c>
      <c r="C28" s="8" t="n">
        <v>2086.8</v>
      </c>
    </row>
    <row r="29" spans="1:3">
      <c r="A29" s="4" t="s">
        <v>85</v>
      </c>
      <c r="B29" s="8" t="n">
        <v>330.3</v>
      </c>
      <c r="C29" s="8" t="n">
        <v>325.4</v>
      </c>
    </row>
    <row r="30" spans="1:3">
      <c r="A30" s="4" t="s">
        <v>86</v>
      </c>
      <c r="B30" s="5" t="n">
        <v>181</v>
      </c>
      <c r="C30" s="8" t="n">
        <v>184.4</v>
      </c>
    </row>
    <row r="31" spans="1:3">
      <c r="A31" s="4" t="s">
        <v>87</v>
      </c>
      <c r="B31" s="8" t="n">
        <v>86.8</v>
      </c>
      <c r="C31" s="8" t="n">
        <v>86.5</v>
      </c>
    </row>
    <row r="32" spans="1:3">
      <c r="A32" s="4" t="s">
        <v>88</v>
      </c>
      <c r="B32" s="8" t="n">
        <v>3836.8</v>
      </c>
      <c r="C32" s="8" t="n">
        <v>3942.7</v>
      </c>
    </row>
    <row r="33" spans="1:3">
      <c r="A33" s="4" t="s">
        <v>89</v>
      </c>
      <c r="B33" s="4" t="s">
        <v>90</v>
      </c>
      <c r="C33" s="4" t="s">
        <v>90</v>
      </c>
    </row>
    <row r="34" spans="1:3">
      <c r="A34" s="3" t="s">
        <v>91</v>
      </c>
    </row>
    <row r="35" spans="1:3">
      <c r="A35" s="4" t="s">
        <v>92</v>
      </c>
      <c r="B35" s="5" t="n">
        <v>0</v>
      </c>
      <c r="C35" s="5" t="n">
        <v>0</v>
      </c>
    </row>
    <row r="36" spans="1:3">
      <c r="A36" s="4" t="s">
        <v>93</v>
      </c>
      <c r="B36" s="8" t="n">
        <v>236.6</v>
      </c>
      <c r="C36" s="8" t="n">
        <v>236.6</v>
      </c>
    </row>
    <row r="37" spans="1:3">
      <c r="A37" s="4" t="s">
        <v>94</v>
      </c>
      <c r="B37" s="8" t="n">
        <v>1322.7</v>
      </c>
      <c r="C37" s="8" t="n">
        <v>1313.3</v>
      </c>
    </row>
    <row r="38" spans="1:3">
      <c r="A38" s="4" t="s">
        <v>95</v>
      </c>
      <c r="B38" s="8" t="n">
        <v>4255.9</v>
      </c>
      <c r="C38" s="8" t="n">
        <v>4153.2</v>
      </c>
    </row>
    <row r="39" spans="1:3">
      <c r="A39" s="4" t="s">
        <v>96</v>
      </c>
      <c r="B39" s="8" t="n">
        <v>-414.4</v>
      </c>
      <c r="C39" s="8" t="n">
        <v>-528.9</v>
      </c>
    </row>
    <row r="40" spans="1:3">
      <c r="A40" s="4" t="s">
        <v>97</v>
      </c>
      <c r="B40" s="8" t="n">
        <v>-2506.8</v>
      </c>
      <c r="C40" s="8" t="n">
        <v>-2505.6</v>
      </c>
    </row>
    <row r="41" spans="1:3">
      <c r="A41" s="4" t="s">
        <v>98</v>
      </c>
      <c r="B41" s="8" t="n">
        <v>-5.9</v>
      </c>
      <c r="C41" s="8" t="n">
        <v>-5.9</v>
      </c>
    </row>
    <row r="42" spans="1:3">
      <c r="A42" s="4" t="s">
        <v>99</v>
      </c>
      <c r="B42" s="8" t="n">
        <v>2888.1</v>
      </c>
      <c r="C42" s="8" t="n">
        <v>2662.7</v>
      </c>
    </row>
    <row r="43" spans="1:3">
      <c r="A43" s="4" t="s">
        <v>100</v>
      </c>
      <c r="B43" s="8" t="n">
        <v>64.09999999999999</v>
      </c>
      <c r="C43" s="8" t="n">
        <v>58.6</v>
      </c>
    </row>
    <row r="44" spans="1:3">
      <c r="A44" s="4" t="s">
        <v>101</v>
      </c>
      <c r="B44" s="8" t="n">
        <v>2952.2</v>
      </c>
      <c r="C44" s="8" t="n">
        <v>2721.3</v>
      </c>
    </row>
    <row r="45" spans="1:3">
      <c r="A45" s="4" t="s">
        <v>102</v>
      </c>
      <c r="B45" s="10" t="n">
        <v>6789</v>
      </c>
      <c r="C45" s="10" t="n">
        <v>66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4" t="s">
        <v>420</v>
      </c>
      <c r="C4" s="4" t="s">
        <v>421</v>
      </c>
    </row>
    <row r="5" spans="1:3">
      <c r="A5" s="4" t="s">
        <v>422</v>
      </c>
    </row>
    <row r="6" spans="1:3">
      <c r="A6" s="3" t="s">
        <v>418</v>
      </c>
    </row>
    <row r="7" spans="1:3">
      <c r="A7" s="4" t="s">
        <v>423</v>
      </c>
      <c r="B7" s="10" t="n">
        <v>0</v>
      </c>
    </row>
    <row r="8" spans="1:3">
      <c r="A8" s="4" t="s">
        <v>424</v>
      </c>
      <c r="B8" s="5" t="n">
        <v>0</v>
      </c>
    </row>
    <row r="9" spans="1:3">
      <c r="A9" s="4" t="s">
        <v>396</v>
      </c>
    </row>
    <row r="10" spans="1:3">
      <c r="A10" s="3" t="s">
        <v>418</v>
      </c>
    </row>
    <row r="11" spans="1:3">
      <c r="A11" s="4" t="s">
        <v>423</v>
      </c>
      <c r="B11" s="8" t="n">
        <v>1.6</v>
      </c>
    </row>
    <row r="12" spans="1:3">
      <c r="A12" s="4" t="s">
        <v>424</v>
      </c>
      <c r="B12" s="7" t="n">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67</v>
      </c>
    </row>
    <row r="3" spans="1:2">
      <c r="A3" s="3" t="s">
        <v>426</v>
      </c>
    </row>
    <row r="4" spans="1:2">
      <c r="A4" s="4" t="s">
        <v>427</v>
      </c>
      <c r="B4" s="7" t="n">
        <v>2721.3</v>
      </c>
    </row>
    <row r="5" spans="1:2">
      <c r="A5" s="4" t="s">
        <v>428</v>
      </c>
      <c r="B5" s="8" t="n">
        <v>115.9</v>
      </c>
    </row>
    <row r="6" spans="1:2">
      <c r="A6" s="4" t="s">
        <v>429</v>
      </c>
      <c r="B6" s="8" t="n">
        <v>2952.2</v>
      </c>
    </row>
    <row r="7" spans="1:2">
      <c r="A7" s="4" t="s">
        <v>430</v>
      </c>
    </row>
    <row r="8" spans="1:2">
      <c r="A8" s="3" t="s">
        <v>426</v>
      </c>
    </row>
    <row r="9" spans="1:2">
      <c r="A9" s="4" t="s">
        <v>427</v>
      </c>
      <c r="B9" s="5" t="n">
        <v>-262</v>
      </c>
    </row>
    <row r="10" spans="1:2">
      <c r="A10" s="4" t="s">
        <v>431</v>
      </c>
      <c r="B10" s="8" t="n">
        <v>112.4</v>
      </c>
    </row>
    <row r="11" spans="1:2">
      <c r="A11" s="4" t="s">
        <v>432</v>
      </c>
      <c r="B11" s="5" t="n">
        <v>0</v>
      </c>
    </row>
    <row r="12" spans="1:2">
      <c r="A12" s="4" t="s">
        <v>428</v>
      </c>
      <c r="B12" s="8" t="n">
        <v>112.4</v>
      </c>
    </row>
    <row r="13" spans="1:2">
      <c r="A13" s="4" t="s">
        <v>429</v>
      </c>
      <c r="B13" s="8" t="n">
        <v>-149.6</v>
      </c>
    </row>
    <row r="14" spans="1:2">
      <c r="A14" s="4" t="s">
        <v>433</v>
      </c>
    </row>
    <row r="15" spans="1:2">
      <c r="A15" s="3" t="s">
        <v>426</v>
      </c>
    </row>
    <row r="16" spans="1:2">
      <c r="A16" s="4" t="s">
        <v>427</v>
      </c>
      <c r="B16" s="8" t="n">
        <v>-265.9</v>
      </c>
    </row>
    <row r="17" spans="1:2">
      <c r="A17" s="4" t="s">
        <v>431</v>
      </c>
      <c r="B17" s="5" t="n">
        <v>0</v>
      </c>
    </row>
    <row r="18" spans="1:2">
      <c r="A18" s="4" t="s">
        <v>432</v>
      </c>
      <c r="B18" s="8" t="n">
        <v>2.5</v>
      </c>
    </row>
    <row r="19" spans="1:2">
      <c r="A19" s="4" t="s">
        <v>428</v>
      </c>
      <c r="B19" s="8" t="n">
        <v>2.5</v>
      </c>
    </row>
    <row r="20" spans="1:2">
      <c r="A20" s="4" t="s">
        <v>429</v>
      </c>
      <c r="B20" s="8" t="n">
        <v>-263.4</v>
      </c>
    </row>
    <row r="21" spans="1:2">
      <c r="A21" s="4" t="s">
        <v>434</v>
      </c>
    </row>
    <row r="22" spans="1:2">
      <c r="A22" s="3" t="s">
        <v>426</v>
      </c>
    </row>
    <row r="23" spans="1:2">
      <c r="A23" s="4" t="s">
        <v>427</v>
      </c>
      <c r="B23" s="5" t="n">
        <v>-1</v>
      </c>
    </row>
    <row r="24" spans="1:2">
      <c r="A24" s="4" t="s">
        <v>431</v>
      </c>
      <c r="B24" s="8" t="n">
        <v>-0.4</v>
      </c>
    </row>
    <row r="25" spans="1:2">
      <c r="A25" s="4" t="s">
        <v>432</v>
      </c>
      <c r="B25" s="5" t="n">
        <v>0</v>
      </c>
    </row>
    <row r="26" spans="1:2">
      <c r="A26" s="4" t="s">
        <v>428</v>
      </c>
      <c r="B26" s="8" t="n">
        <v>-0.4</v>
      </c>
    </row>
    <row r="27" spans="1:2">
      <c r="A27" s="4" t="s">
        <v>429</v>
      </c>
      <c r="B27" s="8" t="n">
        <v>-1.4</v>
      </c>
    </row>
    <row r="28" spans="1:2">
      <c r="A28" s="4" t="s">
        <v>146</v>
      </c>
    </row>
    <row r="29" spans="1:2">
      <c r="A29" s="3" t="s">
        <v>426</v>
      </c>
    </row>
    <row r="30" spans="1:2">
      <c r="A30" s="4" t="s">
        <v>427</v>
      </c>
      <c r="B30" s="8" t="n">
        <v>-528.9</v>
      </c>
    </row>
    <row r="31" spans="1:2">
      <c r="A31" s="4" t="s">
        <v>431</v>
      </c>
      <c r="B31" s="5" t="n">
        <v>112</v>
      </c>
    </row>
    <row r="32" spans="1:2">
      <c r="A32" s="4" t="s">
        <v>432</v>
      </c>
      <c r="B32" s="8" t="n">
        <v>2.5</v>
      </c>
    </row>
    <row r="33" spans="1:2">
      <c r="A33" s="4" t="s">
        <v>428</v>
      </c>
      <c r="B33" s="8" t="n">
        <v>114.5</v>
      </c>
    </row>
    <row r="34" spans="1:2">
      <c r="A34" s="4" t="s">
        <v>429</v>
      </c>
      <c r="B34" s="7" t="n">
        <v>-41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1</v>
      </c>
    </row>
    <row r="2" spans="1:3">
      <c r="B2" s="2" t="s">
        <v>267</v>
      </c>
    </row>
    <row r="3" spans="1:3">
      <c r="A3" s="4" t="s">
        <v>436</v>
      </c>
    </row>
    <row r="4" spans="1:3">
      <c r="A4" s="3" t="s">
        <v>437</v>
      </c>
    </row>
    <row r="5" spans="1:3">
      <c r="A5" s="4" t="s">
        <v>438</v>
      </c>
      <c r="B5" s="7" t="n">
        <v>0.1</v>
      </c>
      <c r="C5" s="4" t="s">
        <v>161</v>
      </c>
    </row>
    <row r="6" spans="1:3">
      <c r="A6" s="4" t="s">
        <v>439</v>
      </c>
    </row>
    <row r="7" spans="1:3">
      <c r="A7" s="3" t="s">
        <v>437</v>
      </c>
    </row>
    <row r="8" spans="1:3">
      <c r="A8" s="4" t="s">
        <v>438</v>
      </c>
      <c r="B8" s="8" t="n">
        <v>-4.2</v>
      </c>
      <c r="C8" s="4" t="s">
        <v>161</v>
      </c>
    </row>
    <row r="9" spans="1:3">
      <c r="A9" s="4" t="s">
        <v>440</v>
      </c>
    </row>
    <row r="10" spans="1:3">
      <c r="A10" s="3" t="s">
        <v>437</v>
      </c>
    </row>
    <row r="11" spans="1:3">
      <c r="A11" s="4" t="s">
        <v>438</v>
      </c>
      <c r="B11" s="8" t="n">
        <v>-4.1</v>
      </c>
    </row>
    <row r="12" spans="1:3">
      <c r="A12" s="4" t="s">
        <v>441</v>
      </c>
      <c r="B12" s="8" t="n">
        <v>1.6</v>
      </c>
    </row>
    <row r="13" spans="1:3">
      <c r="A13" s="4" t="s">
        <v>442</v>
      </c>
      <c r="B13" s="7" t="n">
        <v>-2.5</v>
      </c>
    </row>
    <row r="14" spans="1:3"/>
    <row r="15" spans="1:3">
      <c r="A15" s="4" t="s">
        <v>161</v>
      </c>
      <c r="B15" s="4" t="s">
        <v>443</v>
      </c>
    </row>
  </sheetData>
  <mergeCells count="5">
    <mergeCell ref="A1:A2"/>
    <mergeCell ref="B1:C1"/>
    <mergeCell ref="B2:C2"/>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4" t="s">
        <v>445</v>
      </c>
    </row>
    <row r="4" spans="1:3">
      <c r="A4" s="3" t="s">
        <v>446</v>
      </c>
    </row>
    <row r="5" spans="1:3">
      <c r="A5" s="4" t="s">
        <v>447</v>
      </c>
      <c r="B5" s="10" t="n">
        <v>1</v>
      </c>
      <c r="C5" s="7" t="n">
        <v>0.9</v>
      </c>
    </row>
    <row r="6" spans="1:3">
      <c r="A6" s="4" t="s">
        <v>448</v>
      </c>
      <c r="B6" s="8" t="n">
        <v>7.1</v>
      </c>
      <c r="C6" s="5" t="n">
        <v>8</v>
      </c>
    </row>
    <row r="7" spans="1:3">
      <c r="A7" s="4" t="s">
        <v>449</v>
      </c>
      <c r="B7" s="8" t="n">
        <v>-9.300000000000001</v>
      </c>
      <c r="C7" s="8" t="n">
        <v>-9.6</v>
      </c>
    </row>
    <row r="8" spans="1:3">
      <c r="A8" s="4" t="s">
        <v>450</v>
      </c>
      <c r="B8" s="8" t="n">
        <v>0.2</v>
      </c>
      <c r="C8" s="8" t="n">
        <v>0.2</v>
      </c>
    </row>
    <row r="9" spans="1:3">
      <c r="A9" s="4" t="s">
        <v>439</v>
      </c>
      <c r="B9" s="8" t="n">
        <v>3.8</v>
      </c>
      <c r="C9" s="8" t="n">
        <v>3.5</v>
      </c>
    </row>
    <row r="10" spans="1:3">
      <c r="A10" s="4" t="s">
        <v>451</v>
      </c>
      <c r="B10" s="8" t="n">
        <v>2.8</v>
      </c>
      <c r="C10" s="5" t="n">
        <v>3</v>
      </c>
    </row>
    <row r="11" spans="1:3">
      <c r="A11" s="4" t="s">
        <v>452</v>
      </c>
    </row>
    <row r="12" spans="1:3">
      <c r="A12" s="3" t="s">
        <v>446</v>
      </c>
    </row>
    <row r="13" spans="1:3">
      <c r="A13" s="4" t="s">
        <v>447</v>
      </c>
      <c r="B13" s="8" t="n">
        <v>0.1</v>
      </c>
      <c r="C13" s="8" t="n">
        <v>0.1</v>
      </c>
    </row>
    <row r="14" spans="1:3">
      <c r="A14" s="4" t="s">
        <v>448</v>
      </c>
      <c r="B14" s="8" t="n">
        <v>0.2</v>
      </c>
      <c r="C14" s="8" t="n">
        <v>0.2</v>
      </c>
    </row>
    <row r="15" spans="1:3">
      <c r="A15" s="4" t="s">
        <v>449</v>
      </c>
      <c r="B15" s="8" t="n">
        <v>-0.3</v>
      </c>
      <c r="C15" s="8" t="n">
        <v>-0.3</v>
      </c>
    </row>
    <row r="16" spans="1:3">
      <c r="A16" s="4" t="s">
        <v>450</v>
      </c>
      <c r="B16" s="8" t="n">
        <v>-0.3</v>
      </c>
      <c r="C16" s="8" t="n">
        <v>-0.3</v>
      </c>
    </row>
    <row r="17" spans="1:3">
      <c r="A17" s="4" t="s">
        <v>439</v>
      </c>
      <c r="B17" s="8" t="n">
        <v>0.4</v>
      </c>
      <c r="C17" s="8" t="n">
        <v>0.2</v>
      </c>
    </row>
    <row r="18" spans="1:3">
      <c r="A18" s="4" t="s">
        <v>451</v>
      </c>
      <c r="B18" s="7" t="n">
        <v>0.1</v>
      </c>
      <c r="C18"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3</v>
      </c>
      <c r="B1" s="2" t="s">
        <v>1</v>
      </c>
    </row>
    <row r="2" spans="1:4">
      <c r="B2" s="2" t="s">
        <v>454</v>
      </c>
      <c r="C2" s="2" t="s">
        <v>455</v>
      </c>
      <c r="D2" s="2" t="s">
        <v>280</v>
      </c>
    </row>
    <row r="3" spans="1:4">
      <c r="A3" s="3" t="s">
        <v>456</v>
      </c>
    </row>
    <row r="4" spans="1:4">
      <c r="A4" s="4" t="s">
        <v>27</v>
      </c>
      <c r="B4" s="7" t="n">
        <v>832.2</v>
      </c>
      <c r="C4" s="7" t="n">
        <v>728.3</v>
      </c>
    </row>
    <row r="5" spans="1:4">
      <c r="A5" s="4" t="s">
        <v>33</v>
      </c>
      <c r="B5" s="8" t="n">
        <v>216.8</v>
      </c>
      <c r="C5" s="8" t="n">
        <v>176.2</v>
      </c>
    </row>
    <row r="6" spans="1:4">
      <c r="A6" s="4" t="s">
        <v>75</v>
      </c>
      <c r="B6" s="10" t="n">
        <v>6789</v>
      </c>
      <c r="D6" s="10" t="n">
        <v>6664</v>
      </c>
    </row>
    <row r="7" spans="1:4">
      <c r="A7" s="4" t="s">
        <v>457</v>
      </c>
      <c r="B7" s="5" t="n">
        <v>4</v>
      </c>
    </row>
    <row r="8" spans="1:4">
      <c r="A8" s="4" t="s">
        <v>458</v>
      </c>
      <c r="B8" s="5" t="n">
        <v>4</v>
      </c>
    </row>
    <row r="9" spans="1:4">
      <c r="A9" s="4" t="s">
        <v>459</v>
      </c>
    </row>
    <row r="10" spans="1:4">
      <c r="A10" s="3" t="s">
        <v>456</v>
      </c>
    </row>
    <row r="11" spans="1:4">
      <c r="A11" s="4" t="s">
        <v>33</v>
      </c>
      <c r="B11" s="10" t="n">
        <v>-63</v>
      </c>
      <c r="C11" s="8" t="n">
        <v>-71.59999999999999</v>
      </c>
    </row>
    <row r="12" spans="1:4">
      <c r="A12" s="4" t="s">
        <v>75</v>
      </c>
      <c r="B12" s="5" t="n">
        <v>422</v>
      </c>
      <c r="D12" s="8" t="n">
        <v>376.8</v>
      </c>
    </row>
    <row r="13" spans="1:4">
      <c r="A13" s="4" t="s">
        <v>460</v>
      </c>
    </row>
    <row r="14" spans="1:4">
      <c r="A14" s="3" t="s">
        <v>456</v>
      </c>
    </row>
    <row r="15" spans="1:4">
      <c r="A15" s="4" t="s">
        <v>27</v>
      </c>
      <c r="B15" s="8" t="n">
        <v>310.1</v>
      </c>
      <c r="C15" s="8" t="n">
        <v>294.9</v>
      </c>
    </row>
    <row r="16" spans="1:4">
      <c r="A16" s="4" t="s">
        <v>33</v>
      </c>
      <c r="B16" s="8" t="n">
        <v>129.7</v>
      </c>
      <c r="C16" s="8" t="n">
        <v>122.8</v>
      </c>
    </row>
    <row r="17" spans="1:4">
      <c r="A17" s="4" t="s">
        <v>75</v>
      </c>
      <c r="B17" s="8" t="n">
        <v>1800.5</v>
      </c>
      <c r="D17" s="5" t="n">
        <v>1824</v>
      </c>
    </row>
    <row r="18" spans="1:4">
      <c r="A18" s="4" t="s">
        <v>461</v>
      </c>
    </row>
    <row r="19" spans="1:4">
      <c r="A19" s="3" t="s">
        <v>456</v>
      </c>
    </row>
    <row r="20" spans="1:4">
      <c r="A20" s="4" t="s">
        <v>27</v>
      </c>
      <c r="B20" s="8" t="n">
        <v>216.2</v>
      </c>
      <c r="C20" s="8" t="n">
        <v>158.1</v>
      </c>
    </row>
    <row r="21" spans="1:4">
      <c r="A21" s="4" t="s">
        <v>33</v>
      </c>
      <c r="B21" s="8" t="n">
        <v>29.8</v>
      </c>
      <c r="C21" s="8" t="n">
        <v>19.4</v>
      </c>
    </row>
    <row r="22" spans="1:4">
      <c r="A22" s="4" t="s">
        <v>75</v>
      </c>
      <c r="B22" s="8" t="n">
        <v>3032.3</v>
      </c>
      <c r="D22" s="8" t="n">
        <v>2932.5</v>
      </c>
    </row>
    <row r="23" spans="1:4">
      <c r="A23" s="4" t="s">
        <v>462</v>
      </c>
    </row>
    <row r="24" spans="1:4">
      <c r="A24" s="3" t="s">
        <v>456</v>
      </c>
    </row>
    <row r="25" spans="1:4">
      <c r="A25" s="4" t="s">
        <v>27</v>
      </c>
      <c r="B25" s="5" t="n">
        <v>200</v>
      </c>
      <c r="C25" s="8" t="n">
        <v>180.1</v>
      </c>
    </row>
    <row r="26" spans="1:4">
      <c r="A26" s="4" t="s">
        <v>33</v>
      </c>
      <c r="B26" s="8" t="n">
        <v>89.5</v>
      </c>
      <c r="C26" s="8" t="n">
        <v>78.59999999999999</v>
      </c>
    </row>
    <row r="27" spans="1:4">
      <c r="A27" s="4" t="s">
        <v>75</v>
      </c>
      <c r="B27" s="8" t="n">
        <v>1342.4</v>
      </c>
      <c r="D27" s="5" t="n">
        <v>1337</v>
      </c>
    </row>
    <row r="28" spans="1:4">
      <c r="A28" s="4" t="s">
        <v>463</v>
      </c>
    </row>
    <row r="29" spans="1:4">
      <c r="A29" s="3" t="s">
        <v>456</v>
      </c>
    </row>
    <row r="30" spans="1:4">
      <c r="A30" s="4" t="s">
        <v>27</v>
      </c>
      <c r="B30" s="8" t="n">
        <v>105.9</v>
      </c>
      <c r="C30" s="8" t="n">
        <v>95.2</v>
      </c>
    </row>
    <row r="31" spans="1:4">
      <c r="A31" s="4" t="s">
        <v>33</v>
      </c>
      <c r="B31" s="8" t="n">
        <v>30.8</v>
      </c>
      <c r="C31" s="10" t="n">
        <v>27</v>
      </c>
    </row>
    <row r="32" spans="1:4">
      <c r="A32" s="4" t="s">
        <v>75</v>
      </c>
      <c r="B32" s="7" t="n">
        <v>191.8</v>
      </c>
      <c r="D32" s="7" t="n">
        <v>1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57</v>
      </c>
    </row>
    <row r="2" spans="1:3">
      <c r="A2" s="3" t="s">
        <v>104</v>
      </c>
    </row>
    <row r="3" spans="1:3">
      <c r="A3" s="4" t="s">
        <v>105</v>
      </c>
      <c r="B3" s="7" t="n">
        <v>8.300000000000001</v>
      </c>
      <c r="C3" s="7" t="n">
        <v>7.8</v>
      </c>
    </row>
    <row r="4" spans="1:3">
      <c r="A4" s="4" t="s">
        <v>106</v>
      </c>
      <c r="B4" s="9" t="n">
        <v>0.01</v>
      </c>
      <c r="C4" s="9" t="n">
        <v>0.01</v>
      </c>
    </row>
    <row r="5" spans="1:3">
      <c r="A5" s="4" t="s">
        <v>107</v>
      </c>
      <c r="B5" s="5" t="n">
        <v>10000000</v>
      </c>
      <c r="C5" s="5" t="n">
        <v>10000000</v>
      </c>
    </row>
    <row r="6" spans="1:3">
      <c r="A6" s="4" t="s">
        <v>108</v>
      </c>
      <c r="B6" s="5" t="n">
        <v>0</v>
      </c>
      <c r="C6" s="5" t="n">
        <v>0</v>
      </c>
    </row>
    <row r="7" spans="1:3">
      <c r="A7" s="4" t="s">
        <v>109</v>
      </c>
      <c r="B7" s="9" t="n">
        <v>1.25</v>
      </c>
      <c r="C7" s="9" t="n">
        <v>1.25</v>
      </c>
    </row>
    <row r="8" spans="1:3">
      <c r="A8" s="4" t="s">
        <v>110</v>
      </c>
      <c r="B8" s="5" t="n">
        <v>300000000</v>
      </c>
      <c r="C8" s="5" t="n">
        <v>300000000</v>
      </c>
    </row>
    <row r="9" spans="1:3">
      <c r="A9" s="4" t="s">
        <v>111</v>
      </c>
      <c r="B9" s="5" t="n">
        <v>189300000</v>
      </c>
      <c r="C9" s="5" t="n">
        <v>189300000</v>
      </c>
    </row>
    <row r="10" spans="1:3">
      <c r="A10" s="4" t="s">
        <v>112</v>
      </c>
      <c r="B10" s="5" t="n">
        <v>120200000</v>
      </c>
      <c r="C10" s="5" t="n">
        <v>119900000</v>
      </c>
    </row>
    <row r="11" spans="1:3">
      <c r="A11" s="4" t="s">
        <v>113</v>
      </c>
      <c r="B11" s="5" t="n">
        <v>68500000</v>
      </c>
      <c r="C11" s="5" t="n">
        <v>68800000</v>
      </c>
    </row>
    <row r="12" spans="1:3">
      <c r="A12" s="4" t="s">
        <v>114</v>
      </c>
      <c r="B12" s="5" t="n">
        <v>600000</v>
      </c>
      <c r="C12"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38</v>
      </c>
      <c r="B4" s="7" t="n">
        <v>155.4</v>
      </c>
      <c r="C4" s="7" t="n">
        <v>102.4</v>
      </c>
    </row>
    <row r="5" spans="1:3">
      <c r="A5" s="3" t="s">
        <v>117</v>
      </c>
    </row>
    <row r="6" spans="1:3">
      <c r="A6" s="4" t="s">
        <v>31</v>
      </c>
      <c r="B6" s="8" t="n">
        <v>72.09999999999999</v>
      </c>
      <c r="C6" s="8" t="n">
        <v>56.8</v>
      </c>
    </row>
    <row r="7" spans="1:3">
      <c r="A7" s="4" t="s">
        <v>118</v>
      </c>
      <c r="B7" s="8" t="n">
        <v>18.7</v>
      </c>
      <c r="C7" s="8" t="n">
        <v>16.3</v>
      </c>
    </row>
    <row r="8" spans="1:3">
      <c r="A8" s="4" t="s">
        <v>119</v>
      </c>
      <c r="B8" s="5" t="n">
        <v>0</v>
      </c>
      <c r="C8" s="8" t="n">
        <v>-10.9</v>
      </c>
    </row>
    <row r="9" spans="1:3">
      <c r="A9" s="4" t="s">
        <v>120</v>
      </c>
      <c r="B9" s="8" t="n">
        <v>-2.6</v>
      </c>
      <c r="C9" s="8" t="n">
        <v>1.1</v>
      </c>
    </row>
    <row r="10" spans="1:3">
      <c r="A10" s="3" t="s">
        <v>121</v>
      </c>
    </row>
    <row r="11" spans="1:3">
      <c r="A11" s="4" t="s">
        <v>122</v>
      </c>
      <c r="B11" s="8" t="n">
        <v>-22.7</v>
      </c>
      <c r="C11" s="8" t="n">
        <v>-45.4</v>
      </c>
    </row>
    <row r="12" spans="1:3">
      <c r="A12" s="4" t="s">
        <v>123</v>
      </c>
      <c r="B12" s="8" t="n">
        <v>-29.2</v>
      </c>
      <c r="C12" s="5" t="n">
        <v>17</v>
      </c>
    </row>
    <row r="13" spans="1:3">
      <c r="A13" s="4" t="s">
        <v>124</v>
      </c>
      <c r="B13" s="5" t="n">
        <v>-88</v>
      </c>
      <c r="C13" s="8" t="n">
        <v>-29.2</v>
      </c>
    </row>
    <row r="14" spans="1:3">
      <c r="A14" s="4" t="s">
        <v>125</v>
      </c>
      <c r="B14" s="8" t="n">
        <v>103.7</v>
      </c>
      <c r="C14" s="8" t="n">
        <v>108.1</v>
      </c>
    </row>
    <row r="15" spans="1:3">
      <c r="A15" s="3" t="s">
        <v>126</v>
      </c>
    </row>
    <row r="16" spans="1:3">
      <c r="A16" s="4" t="s">
        <v>127</v>
      </c>
      <c r="B16" s="8" t="n">
        <v>-50.3</v>
      </c>
      <c r="C16" s="8" t="n">
        <v>-40.2</v>
      </c>
    </row>
    <row r="17" spans="1:3">
      <c r="A17" s="4" t="s">
        <v>128</v>
      </c>
      <c r="B17" s="8" t="n">
        <v>-7.3</v>
      </c>
      <c r="C17" s="8" t="n">
        <v>-1727.8</v>
      </c>
    </row>
    <row r="18" spans="1:3">
      <c r="A18" s="4" t="s">
        <v>129</v>
      </c>
      <c r="B18" s="5" t="n">
        <v>0</v>
      </c>
      <c r="C18" s="8" t="n">
        <v>-10.8</v>
      </c>
    </row>
    <row r="19" spans="1:3">
      <c r="A19" s="4" t="s">
        <v>130</v>
      </c>
      <c r="B19" s="8" t="n">
        <v>8.6</v>
      </c>
      <c r="C19" s="5" t="n">
        <v>0</v>
      </c>
    </row>
    <row r="20" spans="1:3">
      <c r="A20" s="4" t="s">
        <v>131</v>
      </c>
      <c r="B20" s="5" t="n">
        <v>-49</v>
      </c>
      <c r="C20" s="8" t="n">
        <v>-1778.8</v>
      </c>
    </row>
    <row r="21" spans="1:3">
      <c r="A21" s="3" t="s">
        <v>132</v>
      </c>
    </row>
    <row r="22" spans="1:3">
      <c r="A22" s="4" t="s">
        <v>133</v>
      </c>
      <c r="B22" s="8" t="n">
        <v>46.4</v>
      </c>
      <c r="C22" s="8" t="n">
        <v>900.1</v>
      </c>
    </row>
    <row r="23" spans="1:3">
      <c r="A23" s="4" t="s">
        <v>134</v>
      </c>
      <c r="B23" s="5" t="n">
        <v>-50</v>
      </c>
      <c r="C23" s="5" t="n">
        <v>-10</v>
      </c>
    </row>
    <row r="24" spans="1:3">
      <c r="A24" s="4" t="s">
        <v>135</v>
      </c>
      <c r="B24" s="5" t="n">
        <v>0</v>
      </c>
      <c r="C24" s="5" t="n">
        <v>800</v>
      </c>
    </row>
    <row r="25" spans="1:3">
      <c r="A25" s="4" t="s">
        <v>136</v>
      </c>
      <c r="B25" s="8" t="n">
        <v>-46.9</v>
      </c>
      <c r="C25" s="8" t="n">
        <v>-39.2</v>
      </c>
    </row>
    <row r="26" spans="1:3">
      <c r="A26" s="4" t="s">
        <v>137</v>
      </c>
      <c r="B26" s="8" t="n">
        <v>-1.9</v>
      </c>
      <c r="C26" s="8" t="n">
        <v>-1.7</v>
      </c>
    </row>
    <row r="27" spans="1:3">
      <c r="A27" s="4" t="s">
        <v>138</v>
      </c>
      <c r="B27" s="8" t="n">
        <v>9.4</v>
      </c>
      <c r="C27" s="8" t="n">
        <v>4.1</v>
      </c>
    </row>
    <row r="28" spans="1:3">
      <c r="A28" s="4" t="s">
        <v>139</v>
      </c>
      <c r="B28" s="8" t="n">
        <v>-20.3</v>
      </c>
      <c r="C28" s="8" t="n">
        <v>-17.8</v>
      </c>
    </row>
    <row r="29" spans="1:3">
      <c r="A29" s="4" t="s">
        <v>119</v>
      </c>
      <c r="B29" s="5" t="n">
        <v>0</v>
      </c>
      <c r="C29" s="8" t="n">
        <v>10.9</v>
      </c>
    </row>
    <row r="30" spans="1:3">
      <c r="A30" s="4" t="s">
        <v>140</v>
      </c>
      <c r="B30" s="8" t="n">
        <v>-63.3</v>
      </c>
      <c r="C30" s="8" t="n">
        <v>1646.4</v>
      </c>
    </row>
    <row r="31" spans="1:3">
      <c r="A31" s="4" t="s">
        <v>141</v>
      </c>
      <c r="B31" s="8" t="n">
        <v>2.5</v>
      </c>
      <c r="C31" s="8" t="n">
        <v>27.8</v>
      </c>
    </row>
    <row r="32" spans="1:3">
      <c r="A32" s="4" t="s">
        <v>142</v>
      </c>
      <c r="B32" s="8" t="n">
        <v>-6.1</v>
      </c>
      <c r="C32" s="8" t="n">
        <v>3.5</v>
      </c>
    </row>
    <row r="33" spans="1:3">
      <c r="A33" s="4" t="s">
        <v>143</v>
      </c>
      <c r="B33" s="8" t="n">
        <v>129.3</v>
      </c>
      <c r="C33" s="8" t="n">
        <v>93.3</v>
      </c>
    </row>
    <row r="34" spans="1:3">
      <c r="A34" s="4" t="s">
        <v>144</v>
      </c>
      <c r="B34" s="7" t="n">
        <v>123.2</v>
      </c>
      <c r="C34" s="7" t="n">
        <v>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2"/>
    <col customWidth="1" max="5" min="5" width="13"/>
    <col customWidth="1" max="6" min="6" width="16"/>
    <col customWidth="1" max="7" min="7" width="18"/>
    <col customWidth="1" max="8" min="8" width="37"/>
    <col customWidth="1" max="9" min="9" width="15"/>
    <col customWidth="1" max="10" min="10" width="39"/>
    <col customWidth="1" max="11" min="11" width="25"/>
  </cols>
  <sheetData>
    <row r="1" spans="1:11">
      <c r="A1" s="1" t="s">
        <v>145</v>
      </c>
      <c r="C1" s="2" t="s">
        <v>146</v>
      </c>
      <c r="D1" s="2" t="s">
        <v>147</v>
      </c>
      <c r="E1" s="2" t="s">
        <v>148</v>
      </c>
      <c r="F1" s="2" t="s">
        <v>149</v>
      </c>
      <c r="G1" s="2" t="s">
        <v>150</v>
      </c>
      <c r="H1" s="2" t="s">
        <v>151</v>
      </c>
      <c r="I1" s="2" t="s">
        <v>152</v>
      </c>
      <c r="J1" s="2" t="s">
        <v>153</v>
      </c>
      <c r="K1" s="2" t="s">
        <v>55</v>
      </c>
    </row>
    <row r="2" spans="1:11">
      <c r="A2" s="4" t="s">
        <v>154</v>
      </c>
      <c r="C2" s="7" t="n">
        <v>2721.3</v>
      </c>
      <c r="E2" s="7" t="n">
        <v>236.6</v>
      </c>
      <c r="F2" s="7" t="n">
        <v>1313.3</v>
      </c>
      <c r="G2" s="7" t="n">
        <v>4153.2</v>
      </c>
      <c r="H2" s="7" t="n">
        <v>-528.9</v>
      </c>
      <c r="I2" s="7" t="n">
        <v>-2505.6</v>
      </c>
      <c r="J2" s="7" t="n">
        <v>-5.9</v>
      </c>
      <c r="K2" s="7" t="n">
        <v>58.6</v>
      </c>
    </row>
    <row r="3" spans="1:11">
      <c r="A3" s="4" t="s">
        <v>155</v>
      </c>
      <c r="E3" s="8" t="n">
        <v>119.9</v>
      </c>
    </row>
    <row r="4" spans="1:11">
      <c r="A4" s="3" t="s">
        <v>156</v>
      </c>
    </row>
    <row r="5" spans="1:11">
      <c r="A5" s="4" t="s">
        <v>48</v>
      </c>
      <c r="C5" s="8" t="n">
        <v>155.4</v>
      </c>
      <c r="G5" s="8" t="n">
        <v>153.3</v>
      </c>
      <c r="K5" s="8" t="n">
        <v>2.1</v>
      </c>
    </row>
    <row r="6" spans="1:11">
      <c r="A6" s="4" t="s">
        <v>157</v>
      </c>
      <c r="C6" s="8" t="n">
        <v>115.9</v>
      </c>
      <c r="H6" s="8" t="n">
        <v>114.5</v>
      </c>
      <c r="K6" s="8" t="n">
        <v>1.4</v>
      </c>
    </row>
    <row r="7" spans="1:11">
      <c r="A7" s="4" t="s">
        <v>158</v>
      </c>
      <c r="C7" s="8" t="n">
        <v>-10.7</v>
      </c>
      <c r="F7" s="8" t="n">
        <v>-9.5</v>
      </c>
      <c r="I7" s="8" t="n">
        <v>-1.2</v>
      </c>
    </row>
    <row r="8" spans="1:11">
      <c r="A8" s="4" t="s">
        <v>159</v>
      </c>
      <c r="E8" s="8" t="n">
        <v>0.3</v>
      </c>
    </row>
    <row r="9" spans="1:11">
      <c r="A9" s="4" t="s">
        <v>160</v>
      </c>
      <c r="B9" s="4" t="s">
        <v>161</v>
      </c>
      <c r="D9" s="10" t="n">
        <v>0</v>
      </c>
    </row>
    <row r="10" spans="1:11">
      <c r="A10" s="4" t="s">
        <v>162</v>
      </c>
      <c r="C10" s="8" t="n">
        <v>-47.1</v>
      </c>
      <c r="G10" s="8" t="n">
        <v>-47.1</v>
      </c>
    </row>
    <row r="11" spans="1:11">
      <c r="A11" s="4" t="s">
        <v>163</v>
      </c>
      <c r="C11" s="8" t="n">
        <v>0.2</v>
      </c>
      <c r="F11" s="8" t="n">
        <v>0.2</v>
      </c>
    </row>
    <row r="12" spans="1:11">
      <c r="A12" s="4" t="s">
        <v>118</v>
      </c>
      <c r="C12" s="8" t="n">
        <v>18.7</v>
      </c>
      <c r="F12" s="8" t="n">
        <v>18.7</v>
      </c>
    </row>
    <row r="13" spans="1:11">
      <c r="A13" s="4" t="s">
        <v>164</v>
      </c>
      <c r="C13" s="8" t="n">
        <v>0.4</v>
      </c>
      <c r="G13" s="8" t="n">
        <v>-3.5</v>
      </c>
      <c r="K13" s="8" t="n">
        <v>3.9</v>
      </c>
    </row>
    <row r="14" spans="1:11">
      <c r="A14" s="4" t="s">
        <v>137</v>
      </c>
      <c r="C14" s="8" t="n">
        <v>-1.9</v>
      </c>
      <c r="K14" s="8" t="n">
        <v>-1.9</v>
      </c>
    </row>
    <row r="15" spans="1:11">
      <c r="A15" s="4" t="s">
        <v>165</v>
      </c>
      <c r="C15" s="8" t="n">
        <v>2952.2</v>
      </c>
      <c r="E15" s="7" t="n">
        <v>236.6</v>
      </c>
      <c r="F15" s="7" t="n">
        <v>1322.7</v>
      </c>
      <c r="G15" s="7" t="n">
        <v>4255.9</v>
      </c>
      <c r="H15" s="7" t="n">
        <v>-414.4</v>
      </c>
      <c r="I15" s="7" t="n">
        <v>-2506.8</v>
      </c>
      <c r="J15" s="7" t="n">
        <v>-5.9</v>
      </c>
      <c r="K15" s="7" t="n">
        <v>64.09999999999999</v>
      </c>
    </row>
    <row r="16" spans="1:11">
      <c r="A16" s="4" t="s">
        <v>166</v>
      </c>
      <c r="E16" s="8" t="n">
        <v>120.2</v>
      </c>
    </row>
    <row r="17" spans="1:11">
      <c r="A17" s="3" t="s">
        <v>156</v>
      </c>
    </row>
    <row r="18" spans="1:11">
      <c r="A18" s="4" t="s">
        <v>167</v>
      </c>
      <c r="C18" s="7" t="n">
        <v>667.2</v>
      </c>
    </row>
    <row r="19" spans="1:11"/>
    <row r="20" spans="1:11">
      <c r="A20" s="4" t="s">
        <v>161</v>
      </c>
      <c r="B20" s="4" t="s">
        <v>168</v>
      </c>
    </row>
  </sheetData>
  <mergeCells count="3">
    <mergeCell ref="A1:B1"/>
    <mergeCell ref="A19:J19"/>
    <mergeCell ref="B20:J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5</v>
      </c>
    </row>
    <row r="3" spans="1:3">
      <c r="A3" s="3" t="s">
        <v>170</v>
      </c>
    </row>
    <row r="4" spans="1:3">
      <c r="A4" s="4" t="s">
        <v>171</v>
      </c>
      <c r="B4" s="9" t="n">
        <v>0.39</v>
      </c>
      <c r="C4" s="9" t="n">
        <v>0.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57</v>
      </c>
    </row>
    <row r="2" spans="1:3">
      <c r="A2" s="3" t="s">
        <v>173</v>
      </c>
    </row>
    <row r="3" spans="1:3">
      <c r="A3" s="4" t="s">
        <v>174</v>
      </c>
      <c r="B3" s="7" t="n">
        <v>-149.6</v>
      </c>
      <c r="C3" s="10" t="n">
        <v>-262</v>
      </c>
    </row>
    <row r="4" spans="1:3">
      <c r="A4" s="4" t="s">
        <v>175</v>
      </c>
      <c r="B4" s="8" t="n">
        <v>-263.4</v>
      </c>
      <c r="C4" s="8" t="n">
        <v>-265.9</v>
      </c>
    </row>
    <row r="5" spans="1:3">
      <c r="A5" s="4" t="s">
        <v>176</v>
      </c>
      <c r="B5" s="8" t="n">
        <v>-1.4</v>
      </c>
      <c r="C5" s="5" t="n">
        <v>-1</v>
      </c>
    </row>
    <row r="6" spans="1:3">
      <c r="A6" s="4" t="s">
        <v>96</v>
      </c>
      <c r="B6" s="7" t="n">
        <v>-414.4</v>
      </c>
      <c r="C6" s="7" t="n">
        <v>-52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4:57Z</dcterms:created>
  <dcterms:modified xmlns:dcterms="http://purl.org/dc/terms/" xmlns:xsi="http://www.w3.org/2001/XMLSchema-instance" xsi:type="dcterms:W3CDTF">2017-04-27T16:54:57Z</dcterms:modified>
</cp:coreProperties>
</file>